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Loss Per Share"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Convertible Senior Notes and Ca" sheetId="15" state="visible" r:id="rId15"/>
    <sheet xmlns:r="http://schemas.openxmlformats.org/officeDocument/2006/relationships" name="Acquisitio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structuring" sheetId="20" state="visible" r:id="rId20"/>
    <sheet xmlns:r="http://schemas.openxmlformats.org/officeDocument/2006/relationships" name="Legal Matters" sheetId="21" state="visible" r:id="rId21"/>
    <sheet xmlns:r="http://schemas.openxmlformats.org/officeDocument/2006/relationships" name="Description of Business and B_2" sheetId="22" state="visible" r:id="rId22"/>
    <sheet xmlns:r="http://schemas.openxmlformats.org/officeDocument/2006/relationships" name="Revenue Recognition (Tables)" sheetId="23" state="visible" r:id="rId23"/>
    <sheet xmlns:r="http://schemas.openxmlformats.org/officeDocument/2006/relationships" name="Net Loss Per Share (Tables)" sheetId="24" state="visible" r:id="rId24"/>
    <sheet xmlns:r="http://schemas.openxmlformats.org/officeDocument/2006/relationships" name="Segment Information (Tables)" sheetId="25" state="visible" r:id="rId25"/>
    <sheet xmlns:r="http://schemas.openxmlformats.org/officeDocument/2006/relationships" name="Goodwill and Intangible Assets " sheetId="26" state="visible" r:id="rId26"/>
    <sheet xmlns:r="http://schemas.openxmlformats.org/officeDocument/2006/relationships" name="Property and Equipment (Tables)" sheetId="27" state="visible" r:id="rId27"/>
    <sheet xmlns:r="http://schemas.openxmlformats.org/officeDocument/2006/relationships" name="Accrued Expenses and Other Cu_2" sheetId="28" state="visible" r:id="rId28"/>
    <sheet xmlns:r="http://schemas.openxmlformats.org/officeDocument/2006/relationships" name="Convertible Senior Notes and _2"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Restructuring (Tables)" sheetId="33" state="visible" r:id="rId33"/>
    <sheet xmlns:r="http://schemas.openxmlformats.org/officeDocument/2006/relationships" name="Description of Business and B_3" sheetId="34" state="visible" r:id="rId34"/>
    <sheet xmlns:r="http://schemas.openxmlformats.org/officeDocument/2006/relationships" name="Revenue Recognition (Narrative)" sheetId="35" state="visible" r:id="rId35"/>
    <sheet xmlns:r="http://schemas.openxmlformats.org/officeDocument/2006/relationships" name="Revenue Recognition (Deferred R" sheetId="36" state="visible" r:id="rId36"/>
    <sheet xmlns:r="http://schemas.openxmlformats.org/officeDocument/2006/relationships" name="Revenue Recognition (Disaggrega" sheetId="37" state="visible" r:id="rId37"/>
    <sheet xmlns:r="http://schemas.openxmlformats.org/officeDocument/2006/relationships" name="Revenue Recognition (Revenue by" sheetId="38" state="visible" r:id="rId38"/>
    <sheet xmlns:r="http://schemas.openxmlformats.org/officeDocument/2006/relationships" name="Revenue Recognition (Receivable" sheetId="39" state="visible" r:id="rId39"/>
    <sheet xmlns:r="http://schemas.openxmlformats.org/officeDocument/2006/relationships" name="Net Loss Per Share (Narrative) " sheetId="40" state="visible" r:id="rId40"/>
    <sheet xmlns:r="http://schemas.openxmlformats.org/officeDocument/2006/relationships" name="Net Loss Per Share (Reconciliat" sheetId="41" state="visible" r:id="rId41"/>
    <sheet xmlns:r="http://schemas.openxmlformats.org/officeDocument/2006/relationships" name="Segment Information (Narrative)" sheetId="42" state="visible" r:id="rId42"/>
    <sheet xmlns:r="http://schemas.openxmlformats.org/officeDocument/2006/relationships" name="Segment Information (Summary of" sheetId="43" state="visible" r:id="rId43"/>
    <sheet xmlns:r="http://schemas.openxmlformats.org/officeDocument/2006/relationships" name="Segment Information (Long-Lived"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Property and Equipment (Details" sheetId="49" state="visible" r:id="rId49"/>
    <sheet xmlns:r="http://schemas.openxmlformats.org/officeDocument/2006/relationships" name="Accrued Expenses and Other Cu_3" sheetId="50" state="visible" r:id="rId50"/>
    <sheet xmlns:r="http://schemas.openxmlformats.org/officeDocument/2006/relationships" name="Convertible Senior Notes and _3" sheetId="51" state="visible" r:id="rId51"/>
    <sheet xmlns:r="http://schemas.openxmlformats.org/officeDocument/2006/relationships" name="Convertible Senior Notes and _4" sheetId="52" state="visible" r:id="rId52"/>
    <sheet xmlns:r="http://schemas.openxmlformats.org/officeDocument/2006/relationships" name="Acquisitions (Narrative) (Detai" sheetId="53" state="visible" r:id="rId53"/>
    <sheet xmlns:r="http://schemas.openxmlformats.org/officeDocument/2006/relationships" name="Fair Value Measurements (Financ" sheetId="54" state="visible" r:id="rId54"/>
    <sheet xmlns:r="http://schemas.openxmlformats.org/officeDocument/2006/relationships" name="Fair Value Measurements (Narrat" sheetId="55" state="visible" r:id="rId55"/>
    <sheet xmlns:r="http://schemas.openxmlformats.org/officeDocument/2006/relationships" name="Fair Value Measurements (Change" sheetId="56" state="visible" r:id="rId56"/>
    <sheet xmlns:r="http://schemas.openxmlformats.org/officeDocument/2006/relationships" name="Fair Value Measurements (Deriva"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Stockholders' Equity (Narrative" sheetId="62" state="visible" r:id="rId62"/>
    <sheet xmlns:r="http://schemas.openxmlformats.org/officeDocument/2006/relationships" name="Stockholders' Equity (Weighted " sheetId="63" state="visible" r:id="rId63"/>
    <sheet xmlns:r="http://schemas.openxmlformats.org/officeDocument/2006/relationships" name="Stockholders' Equity (Summary o" sheetId="64" state="visible" r:id="rId64"/>
    <sheet xmlns:r="http://schemas.openxmlformats.org/officeDocument/2006/relationships" name="Stockholders' Equity (Summary_2" sheetId="65" state="visible" r:id="rId65"/>
    <sheet xmlns:r="http://schemas.openxmlformats.org/officeDocument/2006/relationships" name="Stockholders' Equity (Summary_3" sheetId="66" state="visible" r:id="rId66"/>
    <sheet xmlns:r="http://schemas.openxmlformats.org/officeDocument/2006/relationships" name="Restructuring (Narrative) (Deta" sheetId="67" state="visible" r:id="rId67"/>
    <sheet xmlns:r="http://schemas.openxmlformats.org/officeDocument/2006/relationships" name="Restructuring (Restructuring Li" sheetId="68" state="visible" r:id="rId68"/>
    <sheet xmlns:r="http://schemas.openxmlformats.org/officeDocument/2006/relationships" name="Restructuring (Restructuring Ex" sheetId="69" state="visible" r:id="rId69"/>
  </sheets>
  <definedNames/>
  <calcPr calcId="124519" fullCalcOnLoad="1"/>
</workbook>
</file>

<file path=xl/sharedStrings.xml><?xml version="1.0" encoding="utf-8"?>
<sst xmlns="http://schemas.openxmlformats.org/spreadsheetml/2006/main" uniqueCount="737">
  <si>
    <t>Cover Page - shares</t>
  </si>
  <si>
    <t>9 Months Ended</t>
  </si>
  <si>
    <t>Sep. 30, 2019</t>
  </si>
  <si>
    <t>Nov. 05, 2019</t>
  </si>
  <si>
    <t>Cover page.</t>
  </si>
  <si>
    <t>Document Type</t>
  </si>
  <si>
    <t>10-Q</t>
  </si>
  <si>
    <t>Document Quarterly Report</t>
  </si>
  <si>
    <t>true</t>
  </si>
  <si>
    <t>Document Period End Date</t>
  </si>
  <si>
    <t>Sep. 30,
		2019</t>
  </si>
  <si>
    <t>Document Transition Report</t>
  </si>
  <si>
    <t>false</t>
  </si>
  <si>
    <t>Entity File Number</t>
  </si>
  <si>
    <t>000-30141</t>
  </si>
  <si>
    <t>Entity Registrant Name</t>
  </si>
  <si>
    <t>LIVEPERSON, INC.</t>
  </si>
  <si>
    <t>Entity Central Index Key</t>
  </si>
  <si>
    <t>0001102993</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13-3861628</t>
  </si>
  <si>
    <t>Entity Address, Address Line One</t>
  </si>
  <si>
    <t>475 Tenth Avenue, 5th Floor</t>
  </si>
  <si>
    <t>Entity Address, City or Town</t>
  </si>
  <si>
    <t>New York</t>
  </si>
  <si>
    <t>Entity Address, State or Province</t>
  </si>
  <si>
    <t>NY</t>
  </si>
  <si>
    <t>Entity Address, Postal Zip Code</t>
  </si>
  <si>
    <t>10018</t>
  </si>
  <si>
    <t>City Area Code</t>
  </si>
  <si>
    <t>212</t>
  </si>
  <si>
    <t>Local Phone Number</t>
  </si>
  <si>
    <t>609-42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01 per share</t>
  </si>
  <si>
    <t>Trading Symbol</t>
  </si>
  <si>
    <t>LPSN</t>
  </si>
  <si>
    <t>Security Exchange Name</t>
  </si>
  <si>
    <t>NASDAQ</t>
  </si>
  <si>
    <t>Entity Common Stock, Shares Outstanding</t>
  </si>
  <si>
    <t>CONDENSED CONSOLIDATED BALANCE SHEETS (Unaudited) - USD ($) $ in Thousands</t>
  </si>
  <si>
    <t>Dec. 31, 2018</t>
  </si>
  <si>
    <t>CURRENT ASSETS:</t>
  </si>
  <si>
    <t>Cash and cash equivalents</t>
  </si>
  <si>
    <t>Accounts receivable, net of allowance for doubtful accounts of $2,894 and $2,276 as of September 30, 2019 and December 31, 2018, respectively</t>
  </si>
  <si>
    <t>Prepaid expenses and other current assets</t>
  </si>
  <si>
    <t>Total current assets</t>
  </si>
  <si>
    <t>Operating lease right of use asset</t>
  </si>
  <si>
    <t>Property and equipment, net</t>
  </si>
  <si>
    <t>Intangibles, net</t>
  </si>
  <si>
    <t>Goodwill</t>
  </si>
  <si>
    <t>Deferred tax assets</t>
  </si>
  <si>
    <t>Other assets</t>
  </si>
  <si>
    <t>Total assets</t>
  </si>
  <si>
    <t>CURRENT LIABILITIES:</t>
  </si>
  <si>
    <t>Accounts payable</t>
  </si>
  <si>
    <t>Accrued expenses and other current liabilities</t>
  </si>
  <si>
    <t>Deferred revenue</t>
  </si>
  <si>
    <t>Operating lease liability</t>
  </si>
  <si>
    <t>Total current liabilities</t>
  </si>
  <si>
    <t>Convertible senior notes, net</t>
  </si>
  <si>
    <t>Other liabilities</t>
  </si>
  <si>
    <t>Operating lease liability, net of current portion</t>
  </si>
  <si>
    <t>Deferred tax liability</t>
  </si>
  <si>
    <t>Total liabilities</t>
  </si>
  <si>
    <t>Commitments and contingencies (see note 11 in the notes to the Condensed Consolidated Financial Statement)</t>
  </si>
  <si>
    <t xml:space="preserve"> </t>
  </si>
  <si>
    <t>STOCKHOLDERS’ EQUITY:</t>
  </si>
  <si>
    <t>Common stock, $0.001 par value - 100,000,000 shares authorized, 66,035,099 shares issued and outstanding and 63,676,229 shares issued and outstanding, respectively</t>
  </si>
  <si>
    <t>Additional paid-in capital</t>
  </si>
  <si>
    <t>Treasury stock, at cost; 2,704,706 and 2,681,285 shares, respectively</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 in Thousands</t>
  </si>
  <si>
    <t>3 Months Ended</t>
  </si>
  <si>
    <t>Sep. 30, 2018</t>
  </si>
  <si>
    <t>Revenue</t>
  </si>
  <si>
    <t>Costs and expenses</t>
  </si>
  <si>
    <t>Cost of revenue</t>
  </si>
  <si>
    <t>Sales and marketing</t>
  </si>
  <si>
    <t>General and administrative</t>
  </si>
  <si>
    <t>Product development</t>
  </si>
  <si>
    <t>Restructuring costs</t>
  </si>
  <si>
    <t>Amortization of purchased intangibles</t>
  </si>
  <si>
    <t>Total costs and expenses</t>
  </si>
  <si>
    <t>Loss from operations</t>
  </si>
  <si>
    <t>Other expense, net</t>
  </si>
  <si>
    <t>Loss before provision for income taxes</t>
  </si>
  <si>
    <t>Provision for income taxes</t>
  </si>
  <si>
    <t>Net loss</t>
  </si>
  <si>
    <t>Net loss per share of common stock:</t>
  </si>
  <si>
    <t>Basic net loss per common share (in dollars per share)</t>
  </si>
  <si>
    <t>Diluted net loss per common share (in dollars per share)</t>
  </si>
  <si>
    <t>Weighted-average shares used to compute net loss per share:</t>
  </si>
  <si>
    <t>Weighted average shares outstanding used in basic net loss per common share calculation (in shares)</t>
  </si>
  <si>
    <t>Weighted average shares outstanding used in diluted net loss per common share calculation (in shares)</t>
  </si>
  <si>
    <t>Additional Information on Operating Expenses</t>
  </si>
  <si>
    <t>Stock-based compensation expense</t>
  </si>
  <si>
    <t>Depreciation expense</t>
  </si>
  <si>
    <t>CONDENSED CONSOLIDATED STATEMENTS OF COMPREHENSIVE LOSS (Unaudited) - USD ($) $ in Thousands</t>
  </si>
  <si>
    <t>Statement of Comprehensive Income [Abstract]</t>
  </si>
  <si>
    <t>Foreign currency translation adjustment</t>
  </si>
  <si>
    <t>Comprehensive loss</t>
  </si>
  <si>
    <t>CONSOLIDATED STATEMENTS OF STOCKHOLDERS' EQUITY (unaudited) - USD ($) $ in Thousands</t>
  </si>
  <si>
    <t>Total</t>
  </si>
  <si>
    <t>Common Stock</t>
  </si>
  <si>
    <t>Treasury Stock</t>
  </si>
  <si>
    <t>Additional Paid-in Capital</t>
  </si>
  <si>
    <t>Accumulated Deficit</t>
  </si>
  <si>
    <t>Accumulated Other Comprehensive Loss</t>
  </si>
  <si>
    <t>Beginning balance at Dec. 31, 2017</t>
  </si>
  <si>
    <t>Beginning balance (in shares) at Dec. 31, 2017</t>
  </si>
  <si>
    <t>Increase (Decrease) in Stockholders' Equity [Roll Forward]</t>
  </si>
  <si>
    <t>Common stock issued upon exercise of stock options</t>
  </si>
  <si>
    <t>Common stock issued upon exercise of stock options (in shares)</t>
  </si>
  <si>
    <t>Common stock issued upon vesting of restricted stock units</t>
  </si>
  <si>
    <t>Common stock issued upon vesting of restricted stock units (in shares)</t>
  </si>
  <si>
    <t>Stock-based compensation</t>
  </si>
  <si>
    <t>Common stock issued under Employee Stock Purchase Plan</t>
  </si>
  <si>
    <t>Common stock issued under Employee Stock Purchase Plan (in shares)</t>
  </si>
  <si>
    <t>Common stock repurchase</t>
  </si>
  <si>
    <t>Common stock repurchase (in shares)</t>
  </si>
  <si>
    <t>ASC 606 prior period adjustment (see note 1)</t>
  </si>
  <si>
    <t>Issuance of common stock in connection with acquisitions</t>
  </si>
  <si>
    <t>Issuance of common stock in connection with acquisitions (in shares)</t>
  </si>
  <si>
    <t>Equity component of convertible senior notes</t>
  </si>
  <si>
    <t>Equity component of convertible senior notes issuance costs</t>
  </si>
  <si>
    <t>Purchase of capped call option</t>
  </si>
  <si>
    <t>Other comprehensive income (los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Ending balance at Sep. 30, 2019</t>
  </si>
  <si>
    <t>Ending balance (in shares) at Sep. 30, 2019</t>
  </si>
  <si>
    <t>Beginning balance at Jun. 30, 2019</t>
  </si>
  <si>
    <t>Beginning balance (in shares) at Jun. 30, 2019</t>
  </si>
  <si>
    <t>CONDENSED CONSOLIDATED STATEMENTS OF CASH FLOWS (Unaudited) - USD ($) $ in Thousands</t>
  </si>
  <si>
    <t>OPERATING ACTIVITIES:</t>
  </si>
  <si>
    <t>Adjustments to reconcile net loss to net cash used in operating activities:</t>
  </si>
  <si>
    <t>Depreciation</t>
  </si>
  <si>
    <t>Amortization of debt issuance costs</t>
  </si>
  <si>
    <t>Accretion of debt discount on convertible senior notes</t>
  </si>
  <si>
    <t>Amortization of tenant allowance</t>
  </si>
  <si>
    <t>Changes in fair value of contingent consideration</t>
  </si>
  <si>
    <t>Deferred income taxes</t>
  </si>
  <si>
    <t>Provision for doubtful accounts</t>
  </si>
  <si>
    <t>Changes in operating assets and liabilities:</t>
  </si>
  <si>
    <t>Accounts receivable</t>
  </si>
  <si>
    <t>Net cash used in operating activities</t>
  </si>
  <si>
    <t>INVESTING ACTIVITIES:</t>
  </si>
  <si>
    <t>Purchases of property and equipment, including capitalized software</t>
  </si>
  <si>
    <t>Cash held as collateral for foreign exchange forward contracts</t>
  </si>
  <si>
    <t>Payments for acquisitions and intangible assets, net of cash acquired</t>
  </si>
  <si>
    <t>Net cash used in investing activities</t>
  </si>
  <si>
    <t>FINANCING ACTIVITIES:</t>
  </si>
  <si>
    <t>Proceeds from issuance of convertible senior notes</t>
  </si>
  <si>
    <t>Payment of issuance costs in connection with convertible senior notes</t>
  </si>
  <si>
    <t>Payments related to contingent consideration</t>
  </si>
  <si>
    <t>Proceeds from issuance of common stock in connection with the exercise of options</t>
  </si>
  <si>
    <t>Repurchase of common stock</t>
  </si>
  <si>
    <t>Net cash provided by financing activities</t>
  </si>
  <si>
    <t>EFFECT OF FOREIGN EXCHANGE RATE CHANGES ON CASH AND CASH EQUIVALENTS</t>
  </si>
  <si>
    <t>CHANGE IN CASH AND CASH EQUIVALENTS</t>
  </si>
  <si>
    <t>CASH AND CASH EQUIVALENTS - Beginning of the period</t>
  </si>
  <si>
    <t>CASH AND CASH EQUIVALENTS - End of the period</t>
  </si>
  <si>
    <t>SUPPLEMENTAL DISCLOSURE OF OTHER CASH FLOW INFORMATION:</t>
  </si>
  <si>
    <t>Cash paid for income taxes</t>
  </si>
  <si>
    <t>SUPPLEMENTAL DISCLOSURE OF NON-CASH INVESTING AND FINANCING ACTIVITIES:</t>
  </si>
  <si>
    <t>Purchase of property and equipment recorded in accounts payable</t>
  </si>
  <si>
    <t>Issuance of 85,861 shares of common stock in connection with the BotCentral transaction on January 22, 2018</t>
  </si>
  <si>
    <t>Debt offering costs, accrued but not paid</t>
  </si>
  <si>
    <t>Description of Business and Basis of Presentation</t>
  </si>
  <si>
    <t>Accounting Policies [Abstract]</t>
  </si>
  <si>
    <t>Description of Business and Basis of Presentation LivePerson, Inc. (the “Company” or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with U.S. offices in Alpharetta (Georgia), Austin (Texas), Mountain View (California) and Seattle (Washington), and international offices in Amsterdam (Netherlands), Berlin (Germany), London (United Kingdom), Mannheim (Germany), Melbourne (Australia), Milan (Italy), Paris (France), Ra'anana (Israel), Reading (United Kingdom), Sydney (Australia), Tel Aviv (Israel), and Tokyo (Japan). LivePerson makes life easier by transforming how people communicate with brands. During the past decade, consumers have made the mobile device the center of their digital lives, and they have made mobile messaging the center of communication with friends, family and peers. The Company’s technology enables consumers to connect with businesses through these same preferred conversational interfaces, including Facebook Messenger, WhatsApp, Apple Business Chat, Google Rich Business Messenger and Alexa. These messaging conversations harness human agents, bots and Artificial Intelligence (AI) to power convenient, personalized and content-rich journeys across the entire consumer lifecycle, from discovery and research, to sales, service and support, and even marketing and brick and mortar engagements. For example, consumers can look up product info like ratings, images and pricing, search for stores, see products in the store, schedule appointments, apply for credit, approve repairs, make purchases or payments - all without ever leaving the messaging channel. LivePerson calls these AI and human-assisted conversational experiences over messaging Conversational Commerce. LiveEngage, the Company’s enterprise-class, cloud-based platform, was designed for Conversational Commerce, enabling businesses to securely deploy messaging, coupled with bots and AI, at scale for brands with tens of millions of customers and many thousands of customer care agents. LiveEngage powers conversations across each of a brand’s primary digital channels, including mobile apps, mobile and desktop web browsers, short message service (SMS), social media and third-party consumer messaging platforms. Brands can also use LiveEngage to message consumers when they dial a 1-800 number instead of having them navigate interactive voice response systems (IVRs) and wait on hold. The robust, cloud-based suite of rich mobile messaging and real-time chat offerings features intelligent routing and capacity mapping, queue prioritization, customer sentiment, real-time analytics and reporting, content delivery, Payment Card Industry (PCI) compliance, cobrowsing and a sophisticated proactive targeting engine. With LiveEngage, agents can manage all conversations with consumers through a single console interface, regardless of which disparate messaging endpoints the consumers originate from: i.e., WhatsApp, Line, Apple Business Chat, IVR, or Google Home. An extensible application programming interface (API) stack facilitates a lower cost of ownership by facilitating robust integration into back-end systems, as well as enabling developers to build their own programs and services on top of the platform. More than three dozen APIs are available on LiveEngage. LiveEngage also features Maven, a robust AI engine that was custom designed for Conversational Commerce. Maven, announced in December 2018, puts the power of bot development, training and management into the hands of the contact center and its agents, the teams most familiar with how to structure sales and service conversations to drive successful outcomes. The platform enables what the Company calls “the tango” of humans, AI and bots, whereby human agents act as bot managers, overseeing AI-powered conversations and seamlessly stepping into the flow when a personal touch is needed. Through Maven Assist, agents become ultra-efficient, leveraging the AI engine to serve up relevant content, define next-best actions and take over repetitive transactional work, so that the agent can focus on relationship building. By seamlessly integrating LiveEngage with Maven, as well as third-party bots, the platform provides businesses with a comprehensive view of all AI-based and human-based conversations from a single console. Complementing LiveEngage are teams of technical, solutions and consulting professionals that have developed deep domain expertise in Conversational Commerce across industries and messaging endpoints. The Company is positioned as an authority in Conversational Commerce, publishing a proprietary Conversational Quotient™ Index that measures each customer across multiple key indicators to ascertain the sophistication and breadth of their conversational commerce capabilities. Each business is then benchmarked against industry peers to determine their relative progression. The Company has developed a Transformation Model that is introduced to existing and prospective customers to help guide them on their journeys from legacy and often times inefficient legacy voice, email and chat solutions to modern conversational ones powered by messaging and AI. LivePerson’s products, coupled with our domain knowledge, industry expertise and professional services, have been proven to maximize the effectiveness of Conversational Commerce and deliver measurable return on investment. As a “cloud computing” or software-as-a-service (SaaS) provider, LivePerson provides solutions on a hosted basis. This model offers significant benefits over premise-based software, including lower up-front costs, faster implementation, lower total cost of ownership, scalability, cost predictability, and simplified upgrades. Organizations that adopt a fully-hosted, multi-tenant architecture that is maintained by LivePerson eliminate the majority of the time, server infrastructure costs, and IT resources required to implement, maintain, and support traditional on-premise software. The Company's consumer services offering is an online marketplace that connects independent service providers (Experts) who provide information and knowledge for a fee via mobile and online messaging with individual consumers (Users). Users seek assistance and advice in various categories including personal counseling and coaching, computers and programming, education and tutoring, spirituality and religion, and other topics. Basis of Presentation The accompanying condensed consolidated financial statements as of September 30, 2019 and for the three and nine months ended September 30, 2019 and 2018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September 30, 2019 , and the consolidated results of operations, comprehensive loss and cash flows for the interim periods ended September 30, 2019 and 2018 .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t December 31, 2018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18 included in the Company’s Annual Report on Form 10-K filed with the SEC on February 25, 2019 . Principles of Consolidation The condensed consolidated financial statements include the Company and its wholly-owned subsidiaries. All intercompany balances and transactions have been eliminated.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Recently Issued Accounting Standards In June 2016, the Financial Accounting Standards Board (“FASB”) issued Accounting Standards Update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 Codification Improvements to Topic 326, Financial Instruments- Credit Losses ”, which clarifies that receivables arising from operating leases are not within the scope of Topic 326, Financial Instruments-Credit Losses . Instead, impairment of receivables arising from operating leases should be accounted for in accordance with Topic 842, Leases . In April 2019, the FASB issued ASU 2019-04, "Codification Improvements to Topic 326, Financial Instruments-Credit Losses, Topic 815, Derivatives and Hedging, and Topic 825, Financial Instruments," which clarifies treatment of certain credit losses. In May 2019, the FASB issued ASU 2019-05, " Financial Instruments - Credit Losses (Topic 326): Targeted Transition Relief ", which permits an entity, upon adoption of ASU 2016-13, to irrevocably elect the fair value option (on an instrument-by instrument basis) for eligible financial assets measured at amortized cost basis. These ASUs are effective for annual and interim periods beginning after December 15, 2019, and early adoption is permitted. The Company is evaluating the impact of this guidance on its consolidated financial statements. In August 2018, the FASB issued ASU No. 2018-15, "Customer’s Accounting for Implementation Costs Incurred in a Cloud Computing Arrangement That Is a Service Contract; Disclosures for Implementation Costs Incurred for Internal-Use Software and Cloud Computing Arrangements" (“ASU 2018-15”). This standard aligns the accounting for implementation costs incurred in a hosting arrangement that is a service contract with the accounting for implementation costs incurred to develop or obtain internal-use software under Accounting Standards Codification ("AS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The Company is currently in the process of evaluating the impact of the adoption of ASU 2018-230 on its consolidated financial statements. In January 2017, FASB issued ASU No. 2017-04, "Intangibles -Goodwill and Other (Topic 350): Simplifying the Test for Goodwill Impairment" (“ASU 2017-04”). This update addresse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4 is effective for financial statements issued for annual periods beginning after December 15, 2019, and interim periods within those annual periods. The Company does not expect the adoption of ASU 2017-04 will have a material effect on its financial position, results of operations or cash flows. Recently Adopted Accounting Pronouncements In February 2016, the FASB issued ASU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Lessees (for capital and operating leases) and lessors (for sales-type, direct financing, and operating leases) may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adopted ASU No. 2016-02, "Leases" (Topic 842), as of January 1, 2019 using the modified transition approach. The modified transition approach provides a method for recording existing leases at adoption. As a result, the Company was not required to adjust its comparative period financial information for effects of the standard or make the new required lease disclosures for periods before the date of adoption (i.e. January 1, 2019). For its long-term operating lease, the Company recognized a right-of-use asset and a lease liability on its balance sheet.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statements of operations. Variable lease payments include lease operating expenses. Adoption of the new standard resulted in the recording of additional net lease assets and lease liabilities of approximately $14.5 million and $18.3 million , respectively, as of September 30, 2019 . The standard did not materially impact the Company's consolidated net earnings and had no impact on cash flows. In June 2018, the FASB issued ASU No. 2018-07, "Compensation -Stock Compensation (Topic 718) - Improvements to Nonemployee Share-Based Payment Accounting" ("ASU 2018-07"). This new standard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is effective for public companies for fiscal years beginning after December 15, 2018, including interim periods within that fiscal year. The standard did not materially impact the Company's consolidated net earnings and had no impact on cash flows.</t>
  </si>
  <si>
    <t>Revenue Recognition</t>
  </si>
  <si>
    <t>Revenue from Contract with Customer [Abstract]</t>
  </si>
  <si>
    <t>Revenue Recognition The majority of the Company’s revenue is generated from monthly service revenues and related professional services from the sale of the LivePerson service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75.2 million and $64.2 million recognized during the three months ended September 30, 2019 and 2018 and $212.5 million and $184.1 million recognized during the nine months ended September 30, 2019 and 2018, respectively. Hosted Services- Business Revenue Hosted Services Business revenue is reported at the amount that reflects the ultimate consideration expected to be received and primarily consist of fees that provide customers access to LiveEngage, the Company’s enterprise-class, cloud-based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LiveEngage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Gainshare (formerly Pay for Performance) arrangements in accordance with ASC-606, "Principal Agent Considerations", the Company acts as a principal in a transaction if it controls the specified goods or services before they are transferred to the customer. Professional Services Revenues Professional services revenue primarily consists of fees for deployment and optimization services, as well as training delivered on an on-demand basis which is deemed to represent a distinct stand-ready performance obligation. Professional Services Revenues are reported at the amount that reflects the ultimate consideration the Company expects to receive in exchange for such services. Control for the majority of the Company's Professional Services contracts passes over time to the customer and is recognized ratably over the contracted period, as the passage of time is deemed to be the most faithful depiction of the transfer of control. For certain deployment services, which are not deemed to represent a distinct performance obligation, revenue will be recognized in the same manner as the fee for access to the LiveEngage platform, and as such will be recognized on a straight-line basis over the contract term. For services billed on a fixed price basis, revenue is recognized over time based on the proportion performed using inputs as the measure of progress toward complete satisfaction of the performance obligation. Professional service contracts are generally one year or longer in length, billed, monthly, quarterly or annually in advance. There is no significant variable consideration related to these arrangements.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cloud applications sold, and the number and types of users within its contracts. Hosted Services- Consumer Revenue For revenue from the Company's Consumer segment generated from online transactions between Experts and Users, revenue is recognized at an amount net of Expert fees in accordance with ASC 606,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consumer and retains a portion of the fee, and then remits the balance to the Expert. Revenue from these transactions is recognized at the point in time when the transaction is complete and no significant performance obligations remain. Deferred Revenues The Company records deferred revenues when cash payments are received or due in advance of its performance. The increase in the deferred revenue balance as of September 30, 2019 is primarily driven by cash payments received or due in advance of satisfying its performance obligations, partially offset by $37.8 million of revenues recognized that were included in the deferred revenue balance as of December 31, 2018 . The following table presents deferred revenue by revenue source (amounts in thousands): Deferred Revenue As of September 30, 2019 As of December 31, 2018 Hosted services – Business $ 67,010 $ 52,232 Professional services – Business 5,105 2,783 Total deferred revenue - short term $ 72,115 $ 55,015 Hosted services – Business $ 818 $ 19 Professional services – Business 246 203 Total deferred revenue - long term $ 1,064 $ 222 Disaggregated Revenue The following table presents the Company's revenues disaggregated by revenue source (amounts in thousands): Three Months Ended September 30, Nine Months Ended September 30, 2019 2018 2019 2018 Revenue: Hosted services – Business $ 57,824 $ 50,046 $ 163,033 $ 145,805 Hosted services – Consumer 6,704 4,876 18,235 14,508 Professional services 10,647 9,291 31,268 23,801 Total revenue $ 75,175 $ 64,213 $ 212,536 $ 184,114 Revenue by Geographic Location The following table presents the Company’s revenues attributable to domestic and foreign operations for the periods presented (amounts in thousands): Three Months Ended September 30, Nine Months Ended September 30, 2019 2018 2019 2018 United States $ 44,130 $ 37,033 $ 124,034 $ 106,676 Other Americas (1) 3,814 2,402 8,466 6,208 Total Americas 47,944 39,435 132,500 112,884 EMEA (2) (4) 19,308 18,536 57,332 52,974 APAC (3) 7,923 6,242 22,704 18,256 Total revenue $ 75,175 $ 64,213 $ 212,536 $ 184,114 (1) Canada, Latin America and South America (2) Europe, the Middle East and Africa (“EMEA”) (3) Asia-Pacific (“APAC”) (4) Includes revenues from the United Kingdom of $12.3 million and $11.1 million for the three months ended September 30, 2019 and 2018 , respectively, and $36.9 million and $34.7 million for the nine months ended September 30, 2019 and 2018 , respectively, and from the Netherlands of $2.4 million and $2.2 million for the three months ended September 30, 2019 and 2018 , respectively, and $7.5 million and $6.3 million for the nine months ended September 30, 2019 and 2018 , respectively. Information about Contract Balances Amounts collected in advance of services being provided are accounted for as deferred revenue. Nearly all of the Company's deferred revenue balance is related to Hosted Services- Business Revenue. In some arrangements, the Company allows customers to pay for access to LiveEngage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on the consolidated balance sheet. The opening and closing balances of the Company's accounts receivable, unbilled receivables, and deferred revenues are as follows (amounts in thousands): Accounts Receivable Unbilled Receivable Prepaid Commissions Deferred Revenue (current) Deferred Revenue (long term) Opening Balance as of December 31, 2018 $ 34,211 $ 11,812 $ 13,361 $ 55,015 $ 222 Increase, net 5,876 1,888 11,033 17,100 842 Ending Balance as of September 30, 2019 $ 40,087 $ 13,700 $ 24,394 $ 72,115 $ 1,064 As of September 30, 2019 , the Company expects to recognize the long term performance obligations in 2020.</t>
  </si>
  <si>
    <t>Net Loss Per Share</t>
  </si>
  <si>
    <t>Earnings Per Share [Abstract]</t>
  </si>
  <si>
    <t>Net Loss Per Share The Company calculates earnings per share (“EPS”) in accordance with the provisions of ASC 260-10. Under the guidance,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 Diluted net loss per common share for the three and nine months ended September 30, 2019 does not include the effect of 8,905,707 outstanding common stock awards, as the effect of their inclusion is anti-dilutive. Diluted net loss per common share for the three and nine months ended September 30, 2018 does not include the effect of 9,168,450 outstanding common stock awards, as the effect of their inclusion is anti-dilutive. A reconciliation of shares used in calculating basic and diluted net loss per share follows: Three Months Ended September 30, Nine Months Ended September 30, 2019 2018 2019 2018 Basic 63,014,802 60,014,246 62,268,439 58,667,289 Effect of assumed exercised options — — — — Diluted 63,014,802 60,014,246 62,268,439 58,667,289 The Company expects to settle the principal amount of its outstanding Notes (as defined below) in cash and any excess in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initial conversion price of $38.58 per share for the Notes. See Note 8 of the Notes to Condensed Consolidated Financial Statements for a full description of the Notes.</t>
  </si>
  <si>
    <t>Segment Information</t>
  </si>
  <si>
    <t>Segment Reporting [Abstract]</t>
  </si>
  <si>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enables brands to leverage LiveEngage’s sophisticated intelligence engine to connect with consumers through an integrated suite of mobile and online business messaging technologies. The Consumer segment facilitates online transactions between independent service providers (“Experts”) and individual consumers (“Users”) seeking information and knowledge for a fee via mobile and online messaging.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densed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 Summarized financial information by segment for the three months ended September 30, 2019 , based on the Company’s internal financial reporting system utilized by the Company’s chief operating decision maker, follows (amounts in thousands): Business Consumer Corporate Consolidated Revenue: Hosted services – Business $ 57,824 $ — $ — $ 57,824 Hosted services – Consumer — 6,704 — 6,704 Professional services 10,647 — — 10,647 Total revenue 68,471 6,704 — 75,175 Cost of revenue 18,950 1,170 — 20,120 Sales and marketing 37,512 4,262 — 41,774 Amortization of purchased intangibles 447 — — 447 Unallocated corporate expenses — — 35,960 35,960 Operating income (loss) $ 11,562 $ 1,272 $ (35,960 ) $ (23,126 ) Summarized financial information by segment for the three months ended September 30, 2018 , based on the Company’s internal financial reporting system utilized by the Company’s chief operating decision maker, follows (amounts in thousands): Business Consumer Corporate Consolidated Revenue: Hosted services – Business $ 50,046 $ — $ — $ 50,046 Hosted services – Consumer — 4,876 — 4,876 Professional services 9,291 — — 9,291 Total revenue 59,337 4,876 — 64,213 Cost of revenue 14,695 994 — 15,689 Sales and marketing 24,391 2,357 — 26,748 Amortization of purchased intangibles 424 — — 424 Unallocated corporate expenses — — 26,178 26,178 Operating income (loss) $ 19,827 $ 1,525 $ (26,178 ) $ (4,826 ) Summarized financial information by segment for the nine months ended September 30, 2019 , based on the Company’s internal financial reporting system utilized by the Company’s chief operating decision maker, follows (amounts in thousands): Business Consumer Corporate Consolidated Revenue: Hosted services – Business $ 163,033 $ — $ — $ 163,033 Hosted services – Consumer — 18,235 — 18,235 Professional services 31,268 — — 31,268 Total revenue 194,301 18,235 — 212,536 Cost of revenue 53,572 3,246 — 56,818 Sales and marketing 103,171 10,982 — 114,153 Amortization of purchased intangibles 1,346 — — 1,346 Unallocated corporate expenses — — 102,730 102,730 Operating income (loss) $ 36,212 $ 4,007 $ (102,730 ) $ (62,511 ) Summarized financial information by segment for the nine months ended September 30, 2018 , based on the Company’s internal financial reporting system utilized by the Company’s chief operating decision maker, follows (amounts in thousands): Business Consumer Corporate Consolidated Revenue: Hosted services – Business $ 145,805 $ — $ — $ 145,805 Hosted services – Consumer — 14,508 — 14,508 Professional services 23,801 — — 23,801 Total revenue 169,606 14,508 — 184,114 Cost of revenue 42,699 2,980 — 45,679 Sales and marketing 69,453 6,818 — 76,271 Amortization of purchased intangibles 1,272 — — 1,272 Unallocated corporate expenses — — 77,355 77,355 Operating income (loss) $ 56,182 $ 4,710 $ (77,355 ) $ (16,463 ) Geographic Information The Company is domiciled in the United States and has international operations in Israel, the United Kingdom, Asia-Pacific and Australia, Latin America and Western Europe, particularly France, Germany and the Netherlands. The following table presents the Company’s long-lived assets by geographic region as of the dates presented (amounts in thousands): September 30, December 31, 2019 2018 United States $ 148,284 $ 122,019 Israel 16,276 13,598 Australia 9,992 8,970 Netherlands 7,657 7,426 Other (1) 8,975 3,130 Total long-lived assets $ 191,182 $ 155,143 (1) United Kingdom, Germany, Japan, France and Italy</t>
  </si>
  <si>
    <t>Goodwill and Intangible Assets</t>
  </si>
  <si>
    <t>Goodwill and Intangible Assets Disclosure [Abstract]</t>
  </si>
  <si>
    <t>Goodwill and Intangible Assets Goodwill The changes in the carrying amount of goodwill for the nine months ended September 30, 2019 are as follows (amounts in thousands): Business Consumer Consolidated Balance as of December 31, 2018 $ 87,007 $ 8,024 $ 95,031 Adjustments to goodwill: Foreign exchange adjustment (103 ) — (103 ) Balance as of September 30, 2019 $ 86,904 $ 8,024 $ 94,928 Intangible Assets Intangible assets are summarized as follows (amounts in thousands): As of September 30, 2019 Gross Carrying Amount Accumulated Amortization Net Carrying Amount Weighted Average Amortization Period Amortizing intangible assets: Technology $ 30,389 $ (24,780 ) $ 5,609 5.3 years Customer relationships 16,959 (12,659 ) 4,300 8.4 years Patents 3,036 (669 ) 2,367 12.7 years Other 262 (235 ) 27 2.7 years Total $ 50,646 $ (38,343 ) $ 12,303 As of December 31, 2018 Gross Carrying Amount Accumulated Amortization Net Carrying Amount Weighted Average Amortization Period Amortizing intangible assets: Technology $ 30,447 $ (23,615 ) $ 6,832 5.3 years Customer relationships 17,219 (11,786 ) 5,433 8.4 years Patents 2,074 (534 ) 1,540 12.4 years Other 262 (235 ) 27 2.7 years Total $ 50,002 $ (36,170 ) $ 13,832 Amortization expense is calculated over the estimated useful life of the asset. Aggregate amortization expense for intangible assets was $0.7 million for the three months ended September 30, 2019 and 2018 , respectively, and $2.2 million and $2.1 million for the nine months ended September 30, 2019 and 2018 , respectively. For the three and nine months ended September 30, 2019 and 2018 , respectively, a portion of this amortization is included in cost of revenue. Estimated amortization expense for the next five years is as follows (amounts in thousands): Estimated Amortization Expense Remaining 2019 $ 1,211 2020 2,716 2021 2,504 2022 2,145 2023 898 2024 701 Thereafter 2,128 Total $ 12,303</t>
  </si>
  <si>
    <t>Property and Equipment</t>
  </si>
  <si>
    <t>Property, Plant and Equipment [Abstract]</t>
  </si>
  <si>
    <t>Property and Equipment The following table presents the detail of property and equipment for the periods presented (amounts in thousands): September 30, December 31, Computer equipment and software $ 86,676 $ 79,161 Internal-use software development costs 43,933 19,240 Furniture, equipment and building improvements 16,246 14,132 146,855 112,533 Less: accumulated depreciation (79,996 ) (68,798 ) Total $ 66,859 $ 43,735</t>
  </si>
  <si>
    <t>Accrued Expenses and Other Current Liabilities</t>
  </si>
  <si>
    <t>Payables and Accruals [Abstract]</t>
  </si>
  <si>
    <t>Accrued Expenses and Other Current Liabilities The following table presents the detail of accrued expenses and other current liabilities for the periods presented (amounts in thousands): September 30, December 31, Payroll and other employee related costs $ 19,838 $ 19,014 Professional services and consulting and other vendor fees 15,201 17,461 Unrecognized tax benefits 1,472 1,913 Sales commissions 7,035 6,239 Contingent earn-out (see Note 9 and 10) 1,557 2,372 Restructuring (see Note 13) 727 977 Other 4,460 2,686 Total $ 50,290 $ 50,662</t>
  </si>
  <si>
    <t>Convertible Senior Notes and Capped Call Transactions</t>
  </si>
  <si>
    <t>Debt Disclosure [Abstract]</t>
  </si>
  <si>
    <t>Convertible Senior Notes and Capped Call Transactions In March 2019, the Company issued $230.0 million aggregate principal amount of 0.750% Convertible Senior Notes due 2024 in a private placement, which amount includes $30.0 million aggregate principal amount of such Notes pursuant to the exercise in full of the over-allotment options of the initial purchasers (collectively, the “Notes”). The interest on the Notes is payable semi-annually in arrears on March 1 and September 1 of each year, beginning on September 1, 2019. The Notes will mature on March 1, 2024, unless earlier repurchased or redeemed by the Company or converted pursuant to their terms. The total net proceeds from the debt offering, after deducting debt issuance costs, paid or payable by us, was approximately $221.0 million . Each $1,000 principal amount of the Notes is initially convertible into 25.9182 shares of the Company’s common stock par value $0.001 , which is equivalent to an initial conversion price of approximately $38.58 per share. The conversion rate is subject to adjustment upon the occurrence of certain specified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The Notes are not redeemable prior to the maturity date of the Notes and no sinking fund is provided for the Notes. If we undergo a fundamental change (as defined in the indenture governing the Notes) prior to the maturity date, holders may require us to repurchase for cash all or any portion of their Notes in principal amounts of $1,000 or a multiple thereof at a fundamental change repurchase price equal to 100% of the principal amount of the Notes to be repurchased, plus accrued and unpaid interest to, but excluding, the fundamental change repurchase date. Holders of the Notes may convert their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as determined by the Compan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the Company’s common stock and the conversion rate for the Notes on each such trading day; or (3) upon the occurrence of specified corporate events. On or after November 1, 2023, holders may convert all or any portion of their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It is the Company’s current intent to settle the principal amount of its outstanding Notes in cash and any excess in shares of the Company’s common stock. During the nine months ended September 30, 2019 , the conditions allowing holders of the Notes to convert were not met.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52.9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or the debt discount, is amortized to interest expense at an effective interest rate over the contractual terms of the Notes. In accounting for the transaction costs related to the Notes, the Company allocated the total amount incurred of approximately $8.6 million to the liability and equity components of the Notes based on the proportion of the proceeds allocated to the debt and equity components. Issuance costs attributable to the liability component were approximately $6.6 million , were recorded as an additional debt discount and are amortized to interest expense using the effective interest method over the contractual terms of the Notes. Issuance costs attributable to the equity component were approximately $2.0 million and recorded as a reduction of additional paid in capital in stockholders’ equity. The net carrying amount of the liability component of the Notes was as follows (in thousands): As of September 30, 2019 Principal $ 230,000 Unamortized discount (47,622 ) Unamortized issuance costs (5,986 ) Net carrying amount $ 176,392 The net carrying amount of the equity component of the Notes was as follows (in thousands): As of September 30, 2019 Proceeds allocated to the conversion options (debt discount) $ 52,900 Issuance costs (1,986 ) Net carrying amount $ 50,914 The following table sets forth the interest expense recognized related to the Notes (in thousands): Three Months Ended September 30, 2019 Nine Months Ended September 30, 2019 Contractual interest expense $ 417 $ 992 Amortization of issuance costs 287 663 Amortization of debt discount 2,288 5,278 Total interest expense $ 2,992 $ 6,933 The remaining term over which the debt discount and debt issuance costs will be amortized is 4.4 years . The effective interest rate on the debt was 6.18% for the period ended September 30, 2019 . Interest expense of $3.0 million and $6.9 million is reflected as a component of Other expense, net in the accompanying condensed consolidated statements of operations for the three and nine months ended September 30, 2019, respectively. In connection with the offering of the Notes, the Company entered into privately-negotiated capped call option transactions with certain counterparties (the “capped calls”). The capped calls each have an initial strike price of approximately $38.58 per share, subject to certain adjustments, which corresponds to the initial conversion price of the Notes. The capped calls have initial cap prices of $57.16 per share, subject to certain adjustment events. The capped calls cover, subject to anti-dilution adjustments, approximately 5.96 million shares of common stock. The capped calls are generally intended to reduce or offset the potential dilution to the common stock upon any conversion of the Notes with such reduction or offset, as the case may be, subject to a cap based on the cap price. The capped calls expire on March 1, 2024,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 to deliver, and hedging disruptions. The capped calls are recorded in stockholders’ equity and are not accounted for as derivatives. The net cost of $23.2 million incurred to purchase the capped calls was recorded as a reduction to additional paid-in capital in the accompanying condensed consolidated balance sheet.</t>
  </si>
  <si>
    <t>Acquisitions</t>
  </si>
  <si>
    <t>Business Combinations [Abstract]</t>
  </si>
  <si>
    <t>Acquisitions AdvantageTec Inc. In October 2018, the Company entered into a stock purchase agreement to acquire the outstanding equity interest of AdvantageTec Inc. (“AdvantageTec”), a leading provider of texting solutions for service departments of automotive dealerships that helps enable Conversational Commerce across the entire dealership, including both front end/variable operations (new and used vehicle sales) and back end/fixed operations (parts and services). The purchase agreement was for total consideration of approximately $11.2 million , which includes approximately $6.0 million in cash, approximately $4.3 million in shares of common stock, and approximately $0.9 million of potential earn-out consideration in cash and shares of common stock. The earn-out is contingent upon achieving certain targeted financial, strategic and integration objectives and milestones and is included as part of the purchase price. During the nine months ended September 30, 2019 , the company assessed this earn-out and recorded a $0.2 million fair value re-measurement adjustment, which was recorded in loss from operations as an increase in general and administrative expenses. During the nine months ended September 30, 2019, the Company made $0.5 million of payments in earn-out consideration, with potential future earn-out payments of $0.4 million at September 30, 2019 . The purchase price allocation resulted in approximately $9.1 million of goodwill and approximately $2.2 million of intangible assets. The goodwill will not be deductible for tax purposes. The intangible assets are being amortized over their expected period of benefit. A deferred tax liability for the identified intangibles has been recorded. AdvantageTec Inc. enhances the Company’s messaging platform available for the automotive industry and is included in the Company's business segment. Conversable, Inc. In September 2018, the Company acquired the employees and technology assets of Conversable, Inc. a SaaS based Artificial Intelligence powered conversational platform, headquartered in Austin, Texas, for an aggregate estimated purchase price of $5.7 million . The estimated purchase price consisted of $1.3 million in cash, approximately $2.9 million in shares of common stock of the Company, and a potential earn-out consideration of $1.5 million in cash, which is based on achieving certain targeted financial, strategic, and integration objectives and milestones and is included as part of the purchase price. During the nine months ended September 30, 2019 , the company assessed this earn-out and recorded a $0.5 million fair value re-measurement adjustment, which was recorded in loss from operations as a decrease in general and administrative expenses. The ending balance as of September 30, 2019 is $1.0 million . This transaction was accounted for under the purchase method of accounting and was based upon the estimated fair value of Conversable, Inc.'s net tangible and identifiable intangible assets as of the date of acquisition. The purchase price allocation resulted in approximately $5.5 million of goodwill and approximately $0.5 million of intangible assets. The goodwill will be deductible for tax purposes. The intangible assets are being amortized over their expected period of benefit. The allocation of the purchase price to net book value of acquired assets and liabilities resulted in a net liability of $0.3 million , which includes accounts receivable, property and equipment, accrued expenses, and deferred revenue. Transaction costs of $0.3 million were expensed during the nine months ended September 30, 2019 . Conversable Inc.’s capabilities will accelerate the ongoing expansion of the Company's Conversational Commerce solutions and enhance the Company’s ability to deliver proactive and personalized content and services when and where the customer needs it, helping consumers find immediate service through messaging. Conversable, Inc. is included in the Company's business segment. BotCentral, Inc. In January 2018, the Company acquired the employees and technology assets of BotCentral, Inc., a Silicon Valley based startup, for a purchase price of approximately $1.0 million in common stock of the Company. The Company incurred an additional $0.2 million related to acquisition costs. This transaction was accounted for as an asset purchase. The aggregate amount of approximately $1.2 million</t>
  </si>
  <si>
    <t>Fair Value Measurements</t>
  </si>
  <si>
    <t>Fair Value Disclosures [Abstract]</t>
  </si>
  <si>
    <t>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 ’ s assets and liabilities that are measured at fair value on a recurring basis, by level, within the fair value hierarchy as of September 30, 2019 and December 31, 2018 , are summarized as follows (amounts in thousands). September 30, 2019 December 31, 2018 Level 1 Level 2 Level 3 Total Level 1 Level 2 Level 3 Total Assets: Cash equivalents: Money market funds $ 2,877 $ — $ — $ 2,877 $ 2,828 $ — $ — $ 2,828 Total assets $ 2,877 $ — $ — $ 2,877 $ 2,828 $ — $ — $ 2,828 Liabilities: Contingent earn-out $ — $ — $ 1,557 $ 1,557 $ — $ — $ 2,372 $ 2,372 Total liabilities $ — $ — $ 1,557 $ 1,557 $ — $ — $ 2,372 $ 2,372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is measured at fair value on a recurring basis and is classified as level 3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qualitative factors in accordance with ASU No. 2011-08 to determine whether it is “more likely than not” that the fair value of a reporting unit is less than its carrying amount as a basis for determining whether it is necessary to perform the two-step goodwill impairment test. This measurement is classified based on level 3 input. As of September 30, 2019 , the fair value of the Notes, as further described in Note 8 above, was approximately $190.6 million . Management determines the fair value by utilizing an independent valuation specialist using the antithetic variable technique and is considered a Level 2 fair value measurement. The Company recorded a contingent earn-out of $2.4 million in December 2018 in connection with the acquisitions of Conversable, Inc. and AdvantageTec Inc. The contingent earn-out is based on achieving certain targeted financial, strategic, and integration objectives. The unobservable inputs considered are probability factors and the time value of money. During the nine months ended September 30, 2019 , the contingent earn-out decreased by $0.8 million due to a decrease in re-measurement to fair value of Conversable, Inc. of $0.5 million and cash payments of $0.5 million , offset in part by an increase of re-measurement to fair value of Advantage, Inc. of $0.2 million . As a result, the contingent earn-out balance was $1.6 million as of September 30, 2019 . See Note 9 of the Notes to Condensed Consolidated Financial Statements for a full description of the acquisition. The changes in fair value of the Level 3 liabilities are as follows (amounts in thousands): Contingent Earn-Out September 30, 2019 December 31, 2018 Balance, Beginning of period $ 2,372 $ — Conversable, Inc. fair value adjustment (see Note 9) (496 ) 1,496 AdvantageTec Inc. fair value adjustment (see Note 9) 168 876 Cash payment (487 ) — Balance, End of period $ 1,557 $ 2,372 Derivative Financial Instruments The Company is exposed to foreign exchange risks that in part are managed by using derivative financial instruments. The Company entered into foreign currency forward contracts related to risks associated with foreign operations. The Company does not use derivatives for trading purposes. Derivatives are recorded at their estimated fair values based upon Level 2 inputs. Derivatives designated and effective as cash flow hedges are reported as a component of other comprehensive income and reclassified to earnings in the same periods in which the hedged transactions impact earnings. Gains and losses related to derivatives not meeting the requirements of hedge accounting and the portion of derivatives related to hedge ineffectiveness are recognized in current earnings. As of September 30, 2019 , the Company is not party to any foreign currency forward contracts and does not have any restricted cash balance. The following summarizes certain information regarding the Company’s derivatives that are not designated or are not effective as hedges (in thousands): Gain (losses) on Derivative Instruments Recognized in Statements of Operations Three Months Ended September 30, Nine Months Ended September 30, Location 2019 2018 2019 2018 Foreign currency derivatives contracts Other income, net $ — $ — $ — $ (50 )</t>
  </si>
  <si>
    <t>Commitments and Contingencies</t>
  </si>
  <si>
    <t>Commitments and Contingencies Disclosure [Abstract]</t>
  </si>
  <si>
    <t>Commitments and Contingencies Contractual Obligations The Company leases facilities and certain car leases (the "leases") under agreements accounted for as operating leases. The leases have initial lease terms ranging from 1 years to 10 years. Payments due under the lease contracts include primarily fixed payments. The lease terms include periods under options to extend or terminate the lease when it is reasonably certain that we will exercise that option. Currently, there are no operating leases where we believe it is reasonably certain that the Company will exercise any option to extend the initial term. The Company has evaluated its facility leases and determined which leases met the definition of the new standard in accordance with Topic 842. The Company also performed an evaluation of their other contracts with suppliers in accordance with Topic 842 and have determined that, except for the facilities and car leases described above, none of its supply contracts contain a lease. Further, the Company has made an accounting policy election to keep leases with a term of twelve months or less off the balance sheet. This policy applies to all classes of the underlying assets. The Company will recognize those lease payments and associated interest expense in the consolidated statement of operations evenly over the lease term. In connection with the leases, the Company recognized operating lease right-of-use assets of $14.5 million and an aggregate lease liability of $18.3 million in its condensed consolidated balance sheet as of September 30, 2019 . The determination of the discount rate used to calculate the present value of the right-of-use assets and lease liabilities depends on whether an interest rate is specified in the lease or not. If the lease specifies a rate, that rate is used when calculating the present value of lease payments. If the rate is not readily determinable, which is generally the case for the Company, the Company’s incremental borrowing rate (“IBR”) as of the date of inception of the lease is used (for initial measurement, the IBR was determined as of the adoption date of the standard). The IBR is the rate of interest that the Company would have to pay to borrow on a collateralized basis over a similar term and amount equal to the lease payments in a similar economic environment. The Company used a ratings benchmark report against its peers in the technology sector. As of September 30, 2019 Operating Leases (in thousands, except lease term and discount rate) Right-of-use asset $ 14,521 Current operating lease liability 6,015 Long term operating lease liability 12,323 Total operating lease liability $ 18,338 Weighted Average Remaining Lease Term Operating leases 3.8 years Weighted Average Discount Rate Operating leases 7 % During the three months and nine months ended September 30, 2019 , there were $1.9 million and $5.0 million of cash payments for operating leases, respectively. The undiscounted future lease payments under the lease liability as of September 30, 2019 were as follows (amounts in thousands): Year ending December 31: As of September 30, 2019 2019 (remaining three months) $ 1,899 2020 6,429 2021 4,962 2022 3,674 2023 1,885 2024 1,114 Thereafter 807 Total undiscounted lease payments 20,770 Less: present value adjustment (2,432 ) Total operating lease liability $ 18,338 Rental expense for operating leases and other service agreements was approximately $3.3 million and $2.9 million for the three months ended, September 30, 2019 and 2018 , respectively, and $9.3 million and $7.2 million for the nine months ended September 30, 2019 and 2018 , respectively. Employee Benefit Plans The Company has a 401(k) defined contribution plan covering all eligible employees. In 2018, the Company provided for employer matching contributions equal to 50% of employee contributions, up to the lesser of 5% of eligible compensation or $6,000 . Matching contributions are deposited into the employee’s 401(k) account and are subject to 5 year graded vesting. Beginning in 2019, the Company's 401(k) policy was changed to a Safe Harbor Plan, whereby the Company matches 100% of the first 3% of eligible compensation and 50% of the next 2% of eligible compensation. Furthermore, the match is immediately vested. Salaries and related expenses include $0.8 million and $0.4 million of employer matching contributions for the three months ended September 30, 2019 and 2018 , respectively and $2.5 million and $1.2 million for the nine months ended September 30, 2019 and 2018 , respectively. Letters of Credit As of September 30, 2019 , the Company has a $1.8 million letter of credit outstanding substantially in favor of a certain landlord for office space. In addition, the Company has a letter of credit totaling $0.1 million as a security deposit for the due performance by the Company of the terms and conditions of a supply contract. There were no draws against these letters of credit during the nine months ended September 30, 2019</t>
  </si>
  <si>
    <t>Stockholders' Equity</t>
  </si>
  <si>
    <t>Share-based Payment Arrangement [Abstract]</t>
  </si>
  <si>
    <t>Stockholders ’ Equity Common Stock As of September 30, 2019 , there were 100,000,000 shares of common stock authorized, and 66,035,099 shares issued and outstanding. As of December 31, 2018 , there were 100,000,000 shares of common stock authorized, and 63,676,229 shares issued and outstanding. The par value for common shares is $0.001 per share. On June 6, 2019, our stockholders approved an amendment to our charter to increase the number of shares of our common stock that we are authorized to issue from 100,000,000 to 200,000,000 shares. We expect to file a charter amendment in the near future with the State of Delaware to effectuate this increase in the number of shares of our common stock that we are authorized to issue. Preferred Stock As of September 30, 2019 and December 31, 2018 , there were 5,000,000 shares of preferred stock authorized, and zero shares issued and outstanding. The par value for preferred shares is $0.001 per share. Stock Repurchase Program From 2012 through 2018, the Company had a stock repurchase program in place pursuant to which the Company was authorized to repurchase shares of its common stock, in the open market or privately negotiated transactions, at times and prices considered appropriate by the Board of Directors depending upon prevailing market conditions and other corporate considerations. The timing and actual number of shares repurchased depended on a variety of factors including the timing of open trading windows, price, corporate and regulatory requirements and other market conditions. The program was discontinued at the end of 2018. The Company may or may not enter into a new stock repurchase program in the future. Stock-Based Compensation 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per share weighted average fair value of stock options granted was $13.07 and $10.13 during the three months ended September 30, 2019 and 2018, respectively and $11.58 and $6.62 during the nine months ended September 30, 2019 and 2018, respectively. The fair value of each option grant is estimated on the date of grant using the Black-Scholes option-pricing model with the following weighted average assumptions: Three Months Ended September 30, Nine Months Ended September 30, 2019 2018 2019 2018 Dividend yield 0.0% 0.0% 0.0% 0.0% Risk-free interest rate 1.83% 2.8% - 2.9% 1.83% - 2.57% 2.5% - 2.9% Expected life (in years) 5 5 5 5 Historical volatility 43.71% 43.5% - 43.7% 43.42% 43.5% - 48.4% A description of the methods used in the significant assumptions used to estimate the fair value of stock-based compensation awards follows: Dividend yield – The Company uses 0% as it has never issued dividends and does not anticipate issuing dividends in the near term. Risk-free interest rate – The Company uses the market yield on U.S. Treasury securities at five years with constant maturity, representing the current expected life of stock options in years. Expected life – The Company uses historical data to estimate the expected life of a stock option. Historical volatility – The Company uses a trailing five year from grant date to determine volatility. Stock Option Plans During 1998, the Company established the Stock Option and Restricted Stock Purchase Plan (the “1998 Plan”). Under the 1998 Plan, the Board of Directors could issue incentive stock options or nonqualified stock options or other equity-based awards in respect of up to 5,850,000 shares of common stock. The 2000 Stock Incentive Plan (the “2000 Plan”) succeeded the 1998 Plan. Under the 2000 Plan, the options which had been outstanding under the 1998 Plan were incorporated in the 2000 Plan increasing the number of shares available for issuance under the 2000 Plan by approximately 4,150,000 , thereby reserving for issuance 10,000,000 shares of common stock in the aggregate. The Company established the 2009 Stock Incentive Plan (the “2009 Plan”) as a successor to the 2000 Plan. Under the 2009 Plan, the options which had been outstanding under the 2000 Plan were incorporated into the 2009 Plan and the Company increased the number of shares available for issuance under the plan by 6,000,000 . The Company amended the 2009 Plan (the “Amended 2009 Plan”) effective June 7, 2012. The Amended 2009 Plan increased the number of shares authorized for issuance under the plan by an additional 4,250,000 . On June 2, 2017, the Company's Board of Directors amended and restated the Amended 2009 Plan effective April 30, 2017. The amended and restated plan increased the number of shares authorized for issuance under the plan by an additional 4,000,000 . On April 11, 2019, the Company's Board of Directors adopted, and on June 6, 2019, the Company's stockholders approved, the 2019 Stock Incentive Plan ("2019 Stock Incentive Plan") to replace the Amended 2009 Plan, which was set to expire under its terms on June 9, 2019. Under the 2019 Stock Incentive Plan, the number of shares underlying options and other equity awards which remain outstanding, as well as the number of shares that remained available for grant, under the Amended 2009 Plan and under the Amended 2000 Plan were incorporated, as of June 6, 2019, into the 2019 Stock Incentive Plan. In addition, under the 2019 Stock Incentive Plan, 4,250,000 new shares were authorized for issuance. The number of shares authorized for issuance under the 2019 Stock Incentive Plan, the Amended 2009 Plan, and the 2000 Plan is 32,067,744 shares in the aggregate. Options to acquire common stock granted thereunder have 10 -year terms. As of September 30, 2019 , approximately 4.7 million shares of common stock remained available for issuance under the 2019 Stock Incentive Plan (taking into account all option exercises and other equity award settlements through September 30, 2019 ). Employee Stock Purchase Plan In June 2010, the Company’s stockholders approved the 2010 Employee Stock Purchase Plan with 1,000,000 shares of common stock initially reserved for issuance. Subject to stockholder approval, which was obtained on June 2, 2017, the Company's Board of Directors amended and restated the 2010 Employee Stock Purchase Plan effective April 30, 2017. The amended and restated plan increased the number of shares authorized for issuance under the plan by an additional 1,000,000 , thereby reserving for issuance 2,000,000 shares of common stock in the aggregate. On April 11, 2019, the Company's Board of Directors adopted, and on June 6, 2019, the Company's stockholders approved, the 2019 Employee Stock Purchase Plan (the "2019 Employee Stock Purchase Plan") to replace the Amended and Restated 2010 Employee Stock Purchase Plan which was set to expire under its terms in June 2020. There are 1,000,000 shares authorized and reserved for issuance under the 2019 Employee Stock Purchase Plan. As of September 30, 2019 , approximately 1.0 million shares of common stock remain available for issuance under the 2019 Employee Stock Purchase Plan (taking into account all share purchases through September 30, 2019 ). Inducement Plan During January 2018, the Company established the Inducement Plan (the “2018 Plan”). Under the 2018 Plan, the Board of Directors can issue nonqualified stock options or other equity-based awards in respect of up to 1,500,000 shares of common stock. On April 25, 2018, the Company's Board of Directors amended and restated the 2018 Plan (the "Amended 2018 Plan"). The Amended 2018 Plan increased the number of shares authorized for issuance under the plan by an additional 500,000 shares, and subsequently the Board of Directors has approved and ratified, effective as of July 31, 2018, October 29, 2018 and February 13, 2019, increases of the number of shares authorized for issuance under the Amended 2018 Plan by 500,000 , 250,000 and 618,048 shares, respectively, constituting 3,368,048 shares of common stock in the aggregate being reserved for issuance pursuant to grants under the Amended 2018 Plan. As of September 30, 2019 , approximately 0.3 million shares of common stock remained available for issuance under the Amended 2018 Plan (taking into account all option exercises and other equity award settlements through September 30, 2019 ). Stock Option Activity A summary of the Company’s stock option activity and weighted average exercise prices follows: Stock Option Activity Weighted Average Remaining Contractual Term (in years) Aggregate Intrinsic Value (in thousands) Options (in thousands) Weighted Average Exercise Price Balance outstanding at December 31, 2018 6,266 $ 12.13 Granted 1,264 28.38 Exercised (1,351 ) 10.91 Cancelled or expired (264 ) 14.25 Balance outstanding at September 30, 2019 5,915 $ 15.78 6.99 $ 117,808 Options vested and expected to vest 5,150 $ 14.70 6.67 $ 108,146 Options exercisable at September 30, 2019 2,883 $ 12.01 5.11 $ 68,279 The total fair value of stock options exercised during the nine months ended September 30, 2019 was approximately $7.0 million . As of September 30, 2019 , there was approximately $22.1 million of total unrecognized compensation cost related to nonvested share-based compensation arrangements. That cost is expected to be recognized over a weighted average period of approximately 2.6 years. The following table summarizes information about outstanding and vested stock options as of September 30, 2019 : Options Outstanding Options Exercisable Range of Exercise Prices Number of Shares Outstanding (in thousands) Weighted-Average Remaining Contractual Life (Years) Weighted-Average Exercise Price Number of Shares (in thousands) Weighted-Average Exercise Price $5.15 - $7.60 684 6.77 $ 7.43 385 $ 7.38 $7.95 - $10.05 664 5.07 9.48 599 9.51 $10.13 - $11.95 645 6.08 10.85 499 10.54 $11.96 - $12.32 65 1.75 12.07 65 12.07 $12.45 - $12.45 830 8.38 12.45 249 12.45 $12.46 - $14.3 829 4.14 13.61 611 13.36 $14.5 - $17.88 619 6.62 16.15 299 16.64 $18.09 - $28.18 815 9.15 24.19 176 21.58 $28.23 - $29.55 564 9.57 29.10 — — $29.55 - $29.55 200 9.81 32.37 — — 5,915 6.99 $ 15.78 2,883 $ 12.01 Restricted Stock Unit Activity A summary of the Company’s restricted stock units (“RSUs”) activity and weighted average exercise prices follows: Restricted Stock Unit Activity Number of Shares (in thousands) Weighted Average Grant Date Fair Value (Per Share) Aggregate Fair Value (in thousands) Balance outstanding at December 31, 2018 2,690 $ 15.89 $ — Awarded 1,575 28.24 — Released (896 ) 13.81 — Forfeited (379 ) 18.27 — Non-vested and outstanding at September 30, 2019 2,990 $ 21.98 $ 106,754 Expected to vest 2,029 $ 20.52 $ 72,421 RSUs granted to employees generally vest over a three to four -year period or upon achievement of certain performance conditions. In accordance with ASU 2017-09, as of September 30, 2019 , total unrecognized compensation cost, adjusted for estimated forfeitures, related to nonvested RSUs was approximately $59.1 million and the weighted-average remaining vesting period was 2.9 years. As of September 30, 2019 , the Company accrued approximately $2.6 million and $7.4 million in cash awards to be settled in shares of the Company's stock and recorded a corresponding expense, which is included as a component of stock-based compensation expense in the accompanying condensed consolidated financial statements for the three and nine months ended September 30, 2019 , respectively. Stock-based compensation expense recognized in the Company’s condensed consolidated statements of operations and cash flows was $9.1 million and $4.1 million for the three months ended September 30, 2019 and 2018, respectively, and $25.5 million and $10.3 million for the nine months ended September 30, 2019</t>
  </si>
  <si>
    <t>Restructuring</t>
  </si>
  <si>
    <t>Restructuring and Related Activities [Abstract]</t>
  </si>
  <si>
    <t>Restructuring The Company’s restructuring costs relate to the wind-down of its legacy platform and severance costs associated with re-prioritizing and reallocating resources to focus on areas showing high growth potential within the Company's Business Segment. The expense associated with this restructuring was approximately $1.4 million and $0.7 million during the three months ended September 30, 2019 and 2018 , respectively, and $1.9 million and $2.8 million for the nine months ended September 30, 2019 and 2018 , respectively. The Company expects to incur additional restructuring costs through December 31, 2019. The restructuring liability was approximately $0.7 million and $1.0 million as of September 30, 2019 and December 31, 2018 , respectively. It is classified as accrued expenses and other current liabilities on the condensed consolidated balance sheets. The following table presents the detail of the liability for the Company's restructuring charges for the periods presented (amounts in thousands): As of September 30, 2019 December 31, 2018 Balance, Beginning of the year $ 977 $ 2,338 Severance and other associated costs 1,909 4,468 Cash payments (2,159 ) (5,829 ) Balance, End of period $ 727 $ 977 The following table presents the detail of expenses for the Company's restructuring charges for the three months ended September 30, 2019 (amounts in thousands): Three Months Ended September 30, 2019 2018 Severance and other associated costs $ 1,425 $ 722 Total restructuring costs $ 1,425 $ 722 The following table presents the detail of expenses for the Company's restructuring charges for the nine months ended September 30, 2019 (amounts in thousands): Nine Months Ended September 30, 2019 2018 Severance and other associated costs $ 1,909 $ 2,806 Total restructuring costs $ 1,909 $ 2,806</t>
  </si>
  <si>
    <t>Legal Matters</t>
  </si>
  <si>
    <t>Legal Matters The Company previously filed an intellectual property suit against [24]7 Customer, Inc. in the Southern District of New York on March 6, 2014 seeking damages on the grounds that [24]7 reverse engineered and misappropriated the Company's technology to develop competing products and misused the Company's business information. On June 22, 2015, [24]7 Customer, Inc. filed suit against the Company in the Northern District of California alleging patent infringement. On December 7, 2015, [24]7 Customer Inc. filed a second patent infringement suit against the Company, also in the Northern District of California. On March 16, 2017, the New York case was voluntarily transferred and consolidated with the two California cases in the Northern District of California for all pre-trial purposes. Rulings by both the Court and the United States Patent Office in the Company's favor have invalidated the majority of [24]7 patents that were asserted in the patent cases. Trial for the Company's intellectual property and other claims asserted against [24]7 in the original litigation is currently set for January 21, 2020. The Company believes the claims filed by [24]7 are entirely without merit and intends to defend them vigorously. The Company routinely assesses all of its litigation and threatened litigation as to the probability of ultimately incurring a liability, and records its best estimate of the ultimate loss in situations where the Company assesses the likelihood of loss as probable. 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From time to time, third parties assert claims against the Company regarding intellectual property rights, privacy issues and other matters arising in the ordinary course of business. Although the Company cannot be certain of the outcome of any litigation or the disposition of any claims, nor the amount of damages and exposure, if any, that the Company could incur, the Company currently believes that the final disposition of all existing matters will not have a material adverse effect on our business, results of operations, financial condition or cash flows. In addition, in the ordinary course of business, the Company is also subject to periodic threats of lawsuits, investigations and claims. Regardless of the outcome, litigation can have an adverse impact on the Company because of defense and settlement costs, diversion of management resources and other factors.</t>
  </si>
  <si>
    <t>Description of Business and Basis of Presentation (Policies)</t>
  </si>
  <si>
    <t>Basis of Presentation</t>
  </si>
  <si>
    <t>Basis of Presentation The accompanying condensed consolidated financial statements as of September 30, 2019 and for the three and nine months ended September 30, 2019 and 2018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September 30, 2019 , and the consolidated results of operations, comprehensive loss and cash flows for the interim periods ended September 30, 2019 and 2018 .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t December 31, 2018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18 included in the Company’s Annual Report on Form 10-K filed with the SEC on February 25, 2019 .</t>
  </si>
  <si>
    <t>Principles of Consolidation</t>
  </si>
  <si>
    <t>Principles of Consolidation The condensed consolidated financial statements include the Company and its wholly-owned subsidiaries. All intercompany balances and transactions have been eliminated.</t>
  </si>
  <si>
    <t>Use of Estimates</t>
  </si>
  <si>
    <t>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Recently Issued Accounting Standards</t>
  </si>
  <si>
    <t>In August 2018, the FASB issued ASU No. 2018-15, "Customer’s Accounting for Implementation Costs Incurred in a Cloud Computing Arrangement That Is a Service Contract; Disclosures for Implementation Costs Incurred for Internal-Use Software and Cloud Computing Arrangements" (“ASU 2018-15”). This standard aligns the accounting for implementation costs incurred in a hosting arrangement that is a service contract with the accounting for implementation costs incurred to develop or obtain internal-use software under Accounting Standards Codification ("AS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The Company is currently in the process of evaluating the impact of the adoption of ASU 2018-230 on its consolidated financial statements. In January 2017, FASB issued ASU No. 2017-04, "Intangibles -Goodwill and Other (Topic 350): Simplifying the Test for Goodwill Impairment" (“ASU 2017-04”). This update addresse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4 is effective for financial statements issued for annual periods beginning after December 15, 2019, and interim periods within those annual periods. The Company does not expect the adoption of ASU 2017-04 will have a material effect on its financial position, results of operations or cash flows. Recently Adopted Accounting Pronouncements In February 2016, the FASB issued ASU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Lessees (for capital and operating leases) and lessors (for sales-type, direct financing, and operating leases) may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adopted ASU No. 2016-02, "Leases" (Topic 842), as of January 1, 2019 using the modified transition approach. The modified transition approach provides a method for recording existing leases at adoption. As a result, the Company was not required to adjust its comparative period financial information for effects of the standard or make the new required lease disclosures for periods before the date of adoption (i.e. January 1, 2019). For its long-term operating lease, the Company recognized a right-of-use asset and a lease liability on its balance sheet.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statements of operations. Variable lease payments include lease operating expenses. Adoption of the new standard resulted in the recording of additional net lease assets and lease liabilities of approximately $14.5 million and $18.3 million , respectively, as of September 30, 2019 . The standard did not materially impact the Company's consolidated net earnings and had no impact on cash flows. In June 2018, the FASB issued ASU No. 2018-07, "Compensation -Stock Compensation (Topic 718) - Improvements to Nonemployee Share-Based Payment Accounting" ("ASU 2018-07"). This new standard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is effective for public companies for fiscal years beginning after December 15, 2018, including interim periods within that fiscal year. The standard did not materially impact the Company's consolidated net earnings and had no impact on cash flows.</t>
  </si>
  <si>
    <t>Revenue Recognition The majority of the Company’s revenue is generated from monthly service revenues and related professional services from the sale of the LivePerson service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75.2 million and $64.2 million recognized during the three months ended September 30, 2019 and 2018 and $212.5 million and $184.1 million recognized during the nine months ended September 30, 2019 and 2018, respectively. Hosted Services- Business Revenue Hosted Services Business revenue is reported at the amount that reflects the ultimate consideration expected to be received and primarily consist of fees that provide customers access to LiveEngage, the Company’s enterprise-class, cloud-based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LiveEngage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Gainshare (formerly Pay for Performance) arrangements in accordance with ASC-606, "Principal Agent Considerations", the Company acts as a principal in a transaction if it controls the specified goods or services before they are transferred to the customer. Professional Services Revenues Professional services revenue primarily consists of fees for deployment and optimization services, as well as training delivered on an on-demand basis which is deemed to represent a distinct stand-ready performance obligation. Professional Services Revenues are reported at the amount that reflects the ultimate consideration the Company expects to receive in exchange for such services. Control for the majority of the Company's Professional Services contracts passes over time to the customer and is recognized ratably over the contracted period, as the passage of time is deemed to be the most faithful depiction of the transfer of control. For certain deployment services, which are not deemed to represent a distinct performance obligation, revenue will be recognized in the same manner as the fee for access to the LiveEngage platform, and as such will be recognized on a straight-line basis over the contract term. For services billed on a fixed price basis, revenue is recognized over time based on the proportion performed using inputs as the measure of progress toward complete satisfaction of the performance obligation. Professional service contracts are generally one year or longer in length, billed, monthly, quarterly or annually in advance. There is no significant variable consideration related to these arrangements.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cloud applications sold, and the number and types of users within its contracts. Hosted Services- Consumer Revenue For revenue from the Company's Consumer segment generated from online transactions between Experts and Users, revenue is recognized at an amount net of Expert fees in accordance with ASC 606,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consumer and retains a portion of the fee, and then remits the balance to the Expert. Revenue from these transactions is recognized at the point in time when the transaction is complete and no significant performance obligations remain. Deferred Revenues The Company records deferred revenues when cash payments are received or due in advance of its performance. The increase in the deferred revenue balance as of September 30, 2019 is primarily driven by cash payments received or due in advance of satisfying its performance obligations, partially offset by $37.8 million of revenues recognized that were included in the deferred revenue balance as of December 31, 2018 .</t>
  </si>
  <si>
    <t>Net Loss Per Share The Company calculates earnings per share (“EPS”) in accordance with the provisions of ASC 260-10. Under the guidance,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t>
  </si>
  <si>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enables brands to leverage LiveEngage’s sophisticated intelligence engine to connect with consumers through an integrated suite of mobile and online business messaging technologies. The Consumer segment facilitates online transactions between independent service providers (“Experts”) and individual consumers (“Users”) seeking information and knowledge for a fee via mobile and online messaging.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densed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t>
  </si>
  <si>
    <t>Stock-Based Compensation</t>
  </si>
  <si>
    <t>Stock-Based Compensation 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t>
  </si>
  <si>
    <t>Revenue Recognition (Tables)</t>
  </si>
  <si>
    <t>Schedule of Deferred Revenues and Contract Balances</t>
  </si>
  <si>
    <t>The opening and closing balances of the Company's accounts receivable, unbilled receivables, and deferred revenues are as follows (amounts in thousands): Accounts Receivable Unbilled Receivable Prepaid Commissions Deferred Revenue (current) Deferred Revenue (long term) Opening Balance as of December 31, 2018 $ 34,211 $ 11,812 $ 13,361 $ 55,015 $ 222 Increase, net 5,876 1,888 11,033 17,100 842 Ending Balance as of September 30, 2019 $ 40,087 $ 13,700 $ 24,394 $ 72,115 $ 1,064 As of September 30, 2019 , the Company expects to recognize the long term performance obligations in 2020. The following table presents deferred revenue by revenue source (amounts in thousands): Deferred Revenue As of September 30, 2019 As of December 31, 2018 Hosted services – Business $ 67,010 $ 52,232 Professional services – Business 5,105 2,783 Total deferred revenue - short term $ 72,115 $ 55,015 Hosted services – Business $ 818 $ 19 Professional services – Business 246 203 Total deferred revenue - long term $ 1,064 $ 222</t>
  </si>
  <si>
    <t>Schedule of Disaggregation of Revenue</t>
  </si>
  <si>
    <t xml:space="preserve">The following table presents the Company's revenues disaggregated by revenue source (amounts in thousands): Three Months Ended September 30, Nine Months Ended September 30, 2019 2018 2019 2018 Revenue: Hosted services – Business $ 57,824 $ 50,046 $ 163,033 $ 145,805 Hosted services – Consumer 6,704 4,876 18,235 14,508 Professional services 10,647 9,291 31,268 23,801 Total revenue $ 75,175 $ 64,213 $ 212,536 $ 184,114 </t>
  </si>
  <si>
    <t>Schedule of Revenue by Geographic Region</t>
  </si>
  <si>
    <t>The following table presents the Company’s revenues attributable to domestic and foreign operations for the periods presented (amounts in thousands): Three Months Ended September 30, Nine Months Ended September 30, 2019 2018 2019 2018 United States $ 44,130 $ 37,033 $ 124,034 $ 106,676 Other Americas (1) 3,814 2,402 8,466 6,208 Total Americas 47,944 39,435 132,500 112,884 EMEA (2) (4) 19,308 18,536 57,332 52,974 APAC (3) 7,923 6,242 22,704 18,256 Total revenue $ 75,175 $ 64,213 $ 212,536 $ 184,114 (1) Canada, Latin America and South America (2) Europe, the Middle East and Africa (“EMEA”) (3) Asia-Pacific (“APAC”) (4) Includes revenues from the United Kingdom of $12.3 million and $11.1 million for the three months ended September 30, 2019 and 2018 , respectively, and $36.9 million and $34.7 million for the nine months ended September 30, 2019 and 2018 , respectively, and from the Netherlands of $2.4 million and $2.2 million for the three months ended September 30, 2019 and 2018 , respectively, and $7.5 million and $6.3 million for the nine months ended September 30, 2019 and 2018 , respectively.</t>
  </si>
  <si>
    <t>Net Loss Per Share (Tables)</t>
  </si>
  <si>
    <t>Reconciliation of Shares Used in Calculating Basic and Diluted Earnings Per Share</t>
  </si>
  <si>
    <t>A reconciliation of shares used in calculating basic and diluted net loss per share follows: Three Months Ended September 30, Nine Months Ended September 30, 2019 2018 2019 2018 Basic 63,014,802 60,014,246 62,268,439 58,667,289 Effect of assumed exercised options — — — — Diluted 63,014,802 60,014,246 62,268,439 58,667,289</t>
  </si>
  <si>
    <t>Segment Information (Tables)</t>
  </si>
  <si>
    <t>Summary of Financial Information by Segment</t>
  </si>
  <si>
    <t>Summarized financial information by segment for the three months ended September 30, 2019 , based on the Company’s internal financial reporting system utilized by the Company’s chief operating decision maker, follows (amounts in thousands): Business Consumer Corporate Consolidated Revenue: Hosted services – Business $ 57,824 $ — $ — $ 57,824 Hosted services – Consumer — 6,704 — 6,704 Professional services 10,647 — — 10,647 Total revenue 68,471 6,704 — 75,175 Cost of revenue 18,950 1,170 — 20,120 Sales and marketing 37,512 4,262 — 41,774 Amortization of purchased intangibles 447 — — 447 Unallocated corporate expenses — — 35,960 35,960 Operating income (loss) $ 11,562 $ 1,272 $ (35,960 ) $ (23,126 ) Summarized financial information by segment for the three months ended September 30, 2018 , based on the Company’s internal financial reporting system utilized by the Company’s chief operating decision maker, follows (amounts in thousands): Business Consumer Corporate Consolidated Revenue: Hosted services – Business $ 50,046 $ — $ — $ 50,046 Hosted services – Consumer — 4,876 — 4,876 Professional services 9,291 — — 9,291 Total revenue 59,337 4,876 — 64,213 Cost of revenue 14,695 994 — 15,689 Sales and marketing 24,391 2,357 — 26,748 Amortization of purchased intangibles 424 — — 424 Unallocated corporate expenses — — 26,178 26,178 Operating income (loss) $ 19,827 $ 1,525 $ (26,178 ) $ (4,826 ) Summarized financial information by segment for the nine months ended September 30, 2019 , based on the Company’s internal financial reporting system utilized by the Company’s chief operating decision maker, follows (amounts in thousands): Business Consumer Corporate Consolidated Revenue: Hosted services – Business $ 163,033 $ — $ — $ 163,033 Hosted services – Consumer — 18,235 — 18,235 Professional services 31,268 — — 31,268 Total revenue 194,301 18,235 — 212,536 Cost of revenue 53,572 3,246 — 56,818 Sales and marketing 103,171 10,982 — 114,153 Amortization of purchased intangibles 1,346 — — 1,346 Unallocated corporate expenses — — 102,730 102,730 Operating income (loss) $ 36,212 $ 4,007 $ (102,730 ) $ (62,511 ) Summarized financial information by segment for the nine months ended September 30, 2018 , based on the Company’s internal financial reporting system utilized by the Company’s chief operating decision maker, follows (amounts in thousands): Business Consumer Corporate Consolidated Revenue: Hosted services – Business $ 145,805 $ — $ — $ 145,805 Hosted services – Consumer — 14,508 — 14,508 Professional services 23,801 — — 23,801 Total revenue 169,606 14,508 — 184,114 Cost of revenue 42,699 2,980 — 45,679 Sales and marketing 69,453 6,818 — 76,271 Amortization of purchased intangibles 1,272 — — 1,272 Unallocated corporate expenses — — 77,355 77,355 Operating income (loss) $ 56,182 $ 4,710 $ (77,355 ) $ (16,463 )</t>
  </si>
  <si>
    <t>Long-Lived Assets by Geographic Region</t>
  </si>
  <si>
    <t>The following table presents the Company’s long-lived assets by geographic region as of the dates presented (amounts in thousands): September 30, December 31, 2019 2018 United States $ 148,284 $ 122,019 Israel 16,276 13,598 Australia 9,992 8,970 Netherlands 7,657 7,426 Other (1) 8,975 3,130 Total long-lived assets $ 191,182 $ 155,143 (1) United Kingdom, Germany, Japan, France and Italy</t>
  </si>
  <si>
    <t>Goodwill and Intangible Assets (Tables)</t>
  </si>
  <si>
    <t>Schedule of Goodwill</t>
  </si>
  <si>
    <t>The changes in the carrying amount of goodwill for the nine months ended September 30, 2019 are as follows (amounts in thousands): Business Consumer Consolidated Balance as of December 31, 2018 $ 87,007 $ 8,024 $ 95,031 Adjustments to goodwill: Foreign exchange adjustment (103 ) — (103 ) Balance as of September 30, 2019 $ 86,904 $ 8,024 $ 94,928</t>
  </si>
  <si>
    <t>Summary of Intangible Assets</t>
  </si>
  <si>
    <t xml:space="preserve">Intangible assets are summarized as follows (amounts in thousands): As of September 30, 2019 Gross Carrying Amount Accumulated Amortization Net Carrying Amount Weighted Average Amortization Period Amortizing intangible assets: Technology $ 30,389 $ (24,780 ) $ 5,609 5.3 years Customer relationships 16,959 (12,659 ) 4,300 8.4 years Patents 3,036 (669 ) 2,367 12.7 years Other 262 (235 ) 27 2.7 years Total $ 50,646 $ (38,343 ) $ 12,303 As of December 31, 2018 Gross Carrying Amount Accumulated Amortization Net Carrying Amount Weighted Average Amortization Period Amortizing intangible assets: Technology $ 30,447 $ (23,615 ) $ 6,832 5.3 years Customer relationships 17,219 (11,786 ) 5,433 8.4 years Patents 2,074 (534 ) 1,540 12.4 years Other 262 (235 ) 27 2.7 years Total $ 50,002 $ (36,170 ) $ 13,832 </t>
  </si>
  <si>
    <t>Schedule of Finite-Lived Intangible Assets, Future Amortization Expense</t>
  </si>
  <si>
    <t>Estimated amortization expense for the next five years is as follows (amounts in thousands): Estimated Amortization Expense Remaining 2019 $ 1,211 2020 2,716 2021 2,504 2022 2,145 2023 898 2024 701 Thereafter 2,128 Total $ 12,303</t>
  </si>
  <si>
    <t>Property and Equipment (Tables)</t>
  </si>
  <si>
    <t>Summary of Property and Equipment</t>
  </si>
  <si>
    <t>The following table presents the detail of property and equipment for the periods presented (amounts in thousands): September 30, December 31, Computer equipment and software $ 86,676 $ 79,161 Internal-use software development costs 43,933 19,240 Furniture, equipment and building improvements 16,246 14,132 146,855 112,533 Less: accumulated depreciation (79,996 ) (68,798 ) Total $ 66,859 $ 43,735</t>
  </si>
  <si>
    <t>Accrued Expenses and Other Current Liabilities (Tables)</t>
  </si>
  <si>
    <t>Schedule of Accrued Expenses and Other Current Liabilities</t>
  </si>
  <si>
    <t>The following table presents the detail of accrued expenses and other current liabilities for the periods presented (amounts in thousands): September 30, December 31, Payroll and other employee related costs $ 19,838 $ 19,014 Professional services and consulting and other vendor fees 15,201 17,461 Unrecognized tax benefits 1,472 1,913 Sales commissions 7,035 6,239 Contingent earn-out (see Note 9 and 10) 1,557 2,372 Restructuring (see Note 13) 727 977 Other 4,460 2,686 Total $ 50,290 $ 50,662</t>
  </si>
  <si>
    <t>Convertible Senior Notes and Capped Call Transactions (Tables)</t>
  </si>
  <si>
    <t>Schedule of Carrying Amount of Convertible Debt and Related Interest</t>
  </si>
  <si>
    <t>The net carrying amount of the liability component of the Notes was as follows (in thousands): As of September 30, 2019 Principal $ 230,000 Unamortized discount (47,622 ) Unamortized issuance costs (5,986 ) Net carrying amount $ 176,392 The net carrying amount of the equity component of the Notes was as follows (in thousands): As of September 30, 2019 Proceeds allocated to the conversion options (debt discount) $ 52,900 Issuance costs (1,986 ) Net carrying amount $ 50,914 The following table sets forth the interest expense recognized related to the Notes (in thousands): Three Months Ended September 30, 2019 Nine Months Ended September 30, 2019 Contractual interest expense $ 417 $ 992 Amortization of issuance costs 287 663 Amortization of debt discount 2,288 5,278 Total interest expense $ 2,992 $ 6,933</t>
  </si>
  <si>
    <t>Fair Value Measurements (Tables)</t>
  </si>
  <si>
    <t>Schedule of Financial Assets and Liabilities Measured at Fair Value</t>
  </si>
  <si>
    <t>The carrying amount of cash, accounts receivable, and accounts payable approximate their fair value due to their short-term nature. The Company ’ s assets and liabilities that are measured at fair value on a recurring basis, by level, within the fair value hierarchy as of September 30, 2019 and December 31, 2018 , are summarized as follows (amounts in thousands). September 30, 2019 December 31, 2018 Level 1 Level 2 Level 3 Total Level 1 Level 2 Level 3 Total Assets: Cash equivalents: Money market funds $ 2,877 $ — $ — $ 2,877 $ 2,828 $ — $ — $ 2,828 Total assets $ 2,877 $ — $ — $ 2,877 $ 2,828 $ — $ — $ 2,828 Liabilities: Contingent earn-out $ — $ — $ 1,557 $ 1,557 $ — $ — $ 2,372 $ 2,372 Total liabilities $ — $ — $ 1,557 $ 1,557 $ — $ — $ 2,372 $ 2,372</t>
  </si>
  <si>
    <t>Schedule of Changes in Fair Value of Level 3 Liabilities</t>
  </si>
  <si>
    <t>The changes in fair value of the Level 3 liabilities are as follows (amounts in thousands): Contingent Earn-Out September 30, 2019 December 31, 2018 Balance, Beginning of period $ 2,372 $ — Conversable, Inc. fair value adjustment (see Note 9) (496 ) 1,496 AdvantageTec Inc. fair value adjustment (see Note 9) 168 876 Cash payment (487 ) — Balance, End of period $ 1,557 $ 2,372</t>
  </si>
  <si>
    <t>Schedule of Gains (Losses) on Derivative Instruments Recognized in Income Statement</t>
  </si>
  <si>
    <t>The following summarizes certain information regarding the Company’s derivatives that are not designated or are not effective as hedges (in thousands): Gain (losses) on Derivative Instruments Recognized in Statements of Operations Three Months Ended September 30, Nine Months Ended September 30, Location 2019 2018 2019 2018 Foreign currency derivatives contracts Other income, net $ — $ — $ — $ (50 )</t>
  </si>
  <si>
    <t>Commitments and Contingencies (Tables)</t>
  </si>
  <si>
    <t>Schedule of Lease Information</t>
  </si>
  <si>
    <t>The determination of the discount rate used to calculate the present value of the right-of-use assets and lease liabilities depends on whether an interest rate is specified in the lease or not. If the lease specifies a rate, that rate is used when calculating the present value of lease payments. If the rate is not readily determinable, which is generally the case for the Company, the Company’s incremental borrowing rate (“IBR”) as of the date of inception of the lease is used (for initial measurement, the IBR was determined as of the adoption date of the standard). The IBR is the rate of interest that the Company would have to pay to borrow on a collateralized basis over a similar term and amount equal to the lease payments in a similar economic environment. The Company used a ratings benchmark report against its peers in the technology sector. As of September 30, 2019 Operating Leases (in thousands, except lease term and discount rate) Right-of-use asset $ 14,521 Current operating lease liability 6,015 Long term operating lease liability 12,323 Total operating lease liability $ 18,338 Weighted Average Remaining Lease Term Operating leases 3.8 years Weighted Average Discount Rate Operating leases 7 %</t>
  </si>
  <si>
    <t>Schedule of Undiscounted Future Lease Payments</t>
  </si>
  <si>
    <t>The undiscounted future lease payments under the lease liability as of September 30, 2019 were as follows (amounts in thousands): Year ending December 31: As of September 30, 2019 2019 (remaining three months) $ 1,899 2020 6,429 2021 4,962 2022 3,674 2023 1,885 2024 1,114 Thereafter 807 Total undiscounted lease payments 20,770 Less: present value adjustment (2,432 ) Total operating lease liability $ 18,338</t>
  </si>
  <si>
    <t>Stockholders' Equity (Tables)</t>
  </si>
  <si>
    <t>Weighted Average Assumptions of Fair Value Options Using Black-Scholes Option-Pricing Model</t>
  </si>
  <si>
    <t>The fair value of each option grant is estimated on the date of grant using the Black-Scholes option-pricing model with the following weighted average assumptions: Three Months Ended September 30, Nine Months Ended September 30, 2019 2018 2019 2018 Dividend yield 0.0% 0.0% 0.0% 0.0% Risk-free interest rate 1.83% 2.8% - 2.9% 1.83% - 2.57% 2.5% - 2.9% Expected life (in years) 5 5 5 5 Historical volatility 43.71% 43.5% - 43.7% 43.42% 43.5% - 48.4%</t>
  </si>
  <si>
    <t>Summary of Stock Option Activity and Weighted Average Exercise Prices</t>
  </si>
  <si>
    <t>A summary of the Company’s stock option activity and weighted average exercise prices follows: Stock Option Activity Weighted Average Remaining Contractual Term (in years) Aggregate Intrinsic Value (in thousands) Options (in thousands) Weighted Average Exercise Price Balance outstanding at December 31, 2018 6,266 $ 12.13 Granted 1,264 28.38 Exercised (1,351 ) 10.91 Cancelled or expired (264 ) 14.25 Balance outstanding at September 30, 2019 5,915 $ 15.78 6.99 $ 117,808 Options vested and expected to vest 5,150 $ 14.70 6.67 $ 108,146 Options exercisable at September 30, 2019 2,883 $ 12.01 5.11 $ 68,279</t>
  </si>
  <si>
    <t>Schedule of Share-based Compensation, Shares Authorized under Stock Option Plans, by Exercise Price Range</t>
  </si>
  <si>
    <t>The following table summarizes information about outstanding and vested stock options as of September 30, 2019 : Options Outstanding Options Exercisable Range of Exercise Prices Number of Shares Outstanding (in thousands) Weighted-Average Remaining Contractual Life (Years) Weighted-Average Exercise Price Number of Shares (in thousands) Weighted-Average Exercise Price $5.15 - $7.60 684 6.77 $ 7.43 385 $ 7.38 $7.95 - $10.05 664 5.07 9.48 599 9.51 $10.13 - $11.95 645 6.08 10.85 499 10.54 $11.96 - $12.32 65 1.75 12.07 65 12.07 $12.45 - $12.45 830 8.38 12.45 249 12.45 $12.46 - $14.3 829 4.14 13.61 611 13.36 $14.5 - $17.88 619 6.62 16.15 299 16.64 $18.09 - $28.18 815 9.15 24.19 176 21.58 $28.23 - $29.55 564 9.57 29.10 — — $29.55 - $29.55 200 9.81 32.37 — — 5,915 6.99 $ 15.78 2,883 $ 12.01</t>
  </si>
  <si>
    <t>Schedule of Share-based Compensation, Restricted Stock and Restricted Stock Units Activity</t>
  </si>
  <si>
    <t>A summary of the Company’s restricted stock units (“RSUs”) activity and weighted average exercise prices follows: Restricted Stock Unit Activity Number of Shares (in thousands) Weighted Average Grant Date Fair Value (Per Share) Aggregate Fair Value (in thousands) Balance outstanding at December 31, 2018 2,690 $ 15.89 $ — Awarded 1,575 28.24 — Released (896 ) 13.81 — Forfeited (379 ) 18.27 — Non-vested and outstanding at September 30, 2019 2,990 $ 21.98 $ 106,754 Expected to vest 2,029 $ 20.52 $ 72,421</t>
  </si>
  <si>
    <t>Restructuring (Tables)</t>
  </si>
  <si>
    <t>Schedule of Restructuring and Related Costs</t>
  </si>
  <si>
    <t>The following table presents the detail of the liability for the Company's restructuring charges for the periods presented (amounts in thousands): As of September 30, 2019 December 31, 2018 Balance, Beginning of the year $ 977 $ 2,338 Severance and other associated costs 1,909 4,468 Cash payments (2,159 ) (5,829 ) Balance, End of period $ 727 $ 977 The following table presents the detail of expenses for the Company's restructuring charges for the three months ended September 30, 2019 (amounts in thousands): Three Months Ended September 30, 2019 2018 Severance and other associated costs $ 1,425 $ 722 Total restructuring costs $ 1,425 $ 722 The following table presents the detail of expenses for the Company's restructuring charges for the nine months ended September 30, 2019 (amounts in thousands): Nine Months Ended September 30, 2019 2018 Severance and other associated costs $ 1,909 $ 2,806 Total restructuring costs $ 1,909 $ 2,806</t>
  </si>
  <si>
    <t>Description of Business and Basis of Presentation (Narrative) (Details) $ in Thousands</t>
  </si>
  <si>
    <t>Sep. 30, 2019USD ($)</t>
  </si>
  <si>
    <t>New Accounting Pronouncements or Change in Accounting Principle [Line Items]</t>
  </si>
  <si>
    <t>Operating lease right-of-use asset</t>
  </si>
  <si>
    <t>Operating lease liabilities</t>
  </si>
  <si>
    <t>ASU No. 2016-02</t>
  </si>
  <si>
    <t>Revenue Recognition (Narrative) (Details) - USD ($) $ in Thousands</t>
  </si>
  <si>
    <t>Recognition of deferred revenue</t>
  </si>
  <si>
    <t>Revenue Recognition (Deferred Revenue) (Details) - USD ($) $ in Thousands</t>
  </si>
  <si>
    <t>Disaggregation of Revenue [Line Items]</t>
  </si>
  <si>
    <t>Total deferred revenue - short term</t>
  </si>
  <si>
    <t>Total deferred revenue - long term</t>
  </si>
  <si>
    <t>Hosted Services - Business</t>
  </si>
  <si>
    <t>Professional Services</t>
  </si>
  <si>
    <t>Revenue Recognition (Disaggregation of Revenue) (Details) - USD ($) $ in Thousands</t>
  </si>
  <si>
    <t>Hosted Services - Consumer</t>
  </si>
  <si>
    <t>Revenue Recognition (Revenue by Geographic Region) (Details) - USD ($) $ in Thousands</t>
  </si>
  <si>
    <t>United States</t>
  </si>
  <si>
    <t>Other Americas</t>
  </si>
  <si>
    <t>[1]</t>
  </si>
  <si>
    <t>Total Americas</t>
  </si>
  <si>
    <t>EMEA</t>
  </si>
  <si>
    <t>[2],[3]</t>
  </si>
  <si>
    <t>APAC</t>
  </si>
  <si>
    <t>[4]</t>
  </si>
  <si>
    <t>United Kingdom</t>
  </si>
  <si>
    <t>Netherlands</t>
  </si>
  <si>
    <t>Canada, Latin America and South America</t>
  </si>
  <si>
    <t>[2]</t>
  </si>
  <si>
    <t>Europe, the Middle East and Africa (“EMEA”)</t>
  </si>
  <si>
    <t>[3]</t>
  </si>
  <si>
    <t>Includes revenues from the United Kingdom of $12.3 million and $11.1 million for the three months ended September 30, 2019 and 2018 , respectively, and $36.9 million and $34.7 million for the nine months ended September 30, 2019 and 2018 , respectively, and from the Netherlands of $2.4 million and $2.2 million for the three months ended September 30, 2019 and 2018 , respectively, and $7.5 million and $6.3 million for the nine months ended September 30, 2019 and 2018 , respectively.</t>
  </si>
  <si>
    <t>Asia-Pacific (“APAC”)</t>
  </si>
  <si>
    <t>Revenue Recognition (Receivables and Deferred Revenue) (Details) $ in Thousands</t>
  </si>
  <si>
    <t>Contract Balances [Roll Forward]</t>
  </si>
  <si>
    <t>Opening balance, Receivable</t>
  </si>
  <si>
    <t>Ending balance, Receivable</t>
  </si>
  <si>
    <t>Opening balance, Deferred Revenue (current)</t>
  </si>
  <si>
    <t>Increase in current deferred revenue, net</t>
  </si>
  <si>
    <t>Ending balance, Deferred Revenue (current)</t>
  </si>
  <si>
    <t>Opening balance, Deferred Revenue (long-term)</t>
  </si>
  <si>
    <t>Increase in long-term deferred revenue, net</t>
  </si>
  <si>
    <t>Ending balance, Deferred Revenue (long-term)</t>
  </si>
  <si>
    <t>Accounts Receivable</t>
  </si>
  <si>
    <t>Increase in accounts receivable, net</t>
  </si>
  <si>
    <t>Unbilled Receivable</t>
  </si>
  <si>
    <t>Increase in unbilled receivables, net</t>
  </si>
  <si>
    <t>Opening balance, Prepaid Commissions</t>
  </si>
  <si>
    <t>Increase in prepaid commissions, net</t>
  </si>
  <si>
    <t>Ending balance, Prepaid Commissions</t>
  </si>
  <si>
    <t>Net Loss Per Share (Narrative) (Details) - $ / shares</t>
  </si>
  <si>
    <t>Mar. 31, 2019</t>
  </si>
  <si>
    <t>Antidilutive Securities Excluded from Computation of Earnings Per Share [Line Items]</t>
  </si>
  <si>
    <t>Anti-dilutive common stock awards not included in earnings per share calculation (in shares)</t>
  </si>
  <si>
    <t>Convertible Debt | Convertible Senior Notes</t>
  </si>
  <si>
    <t>Convertible debt conversion price (in dollars per share)</t>
  </si>
  <si>
    <t>Net Loss Per Share (Reconciliation of Shares Used in Calculating Basic and Diluted Earnings Per Share) (Details) - shares</t>
  </si>
  <si>
    <t>Basic (in shares)</t>
  </si>
  <si>
    <t>Effect of assumed exercised options (in shares)</t>
  </si>
  <si>
    <t>Diluted (in shares)</t>
  </si>
  <si>
    <t>Segment Information (Narrative) (Details)</t>
  </si>
  <si>
    <t>Sep. 30, 2019segment</t>
  </si>
  <si>
    <t>Number of operating segments</t>
  </si>
  <si>
    <t>Segment Information (Summary of Financial Information by Segment) (Details) - USD ($) $ in Thousands</t>
  </si>
  <si>
    <t>Revenue:</t>
  </si>
  <si>
    <t>Unallocated corporate expenses</t>
  </si>
  <si>
    <t>Corporate</t>
  </si>
  <si>
    <t>Business | Operating Segments</t>
  </si>
  <si>
    <t>Consumer | Operating Segments</t>
  </si>
  <si>
    <t>Hosted Services - Business | Business | Operating Segments</t>
  </si>
  <si>
    <t>Hosted Services - Consumer | Consumer | Operating Segments</t>
  </si>
  <si>
    <t>Professional Services | Business | Operating Segments</t>
  </si>
  <si>
    <t>Segment Information (Long-Lived Assets by Geographic Region) (Details) - USD ($) $ in Thousands</t>
  </si>
  <si>
    <t>Segment Reporting Information [Line Items]</t>
  </si>
  <si>
    <t>Total long-lived assets</t>
  </si>
  <si>
    <t>Israel</t>
  </si>
  <si>
    <t>Australia</t>
  </si>
  <si>
    <t>Other</t>
  </si>
  <si>
    <t>United Kingdom, Germany, Japan, France and Italy</t>
  </si>
  <si>
    <t>Goodwill and Intangible Assets (Changes in Carrying Amount of Goodwill) (Details) $ in Thousands</t>
  </si>
  <si>
    <t>Goodwill [Roll Forward]</t>
  </si>
  <si>
    <t>Goodwill, beginning balance</t>
  </si>
  <si>
    <t>Foreign exchange adjustment</t>
  </si>
  <si>
    <t>Goodwill, ending balance</t>
  </si>
  <si>
    <t>Business</t>
  </si>
  <si>
    <t>Consumer</t>
  </si>
  <si>
    <t>Goodwill and Intangible Assets (Summary of Intangible Assets) (Details) - USD ($) $ in Thousands</t>
  </si>
  <si>
    <t>12 Months Ended</t>
  </si>
  <si>
    <t>Acquired Finite-Lived Intangible Assets [Line Items]</t>
  </si>
  <si>
    <t>Gross Carrying Amount</t>
  </si>
  <si>
    <t>Accumulated Amortization</t>
  </si>
  <si>
    <t>Net Carrying Amount</t>
  </si>
  <si>
    <t>Technology</t>
  </si>
  <si>
    <t>Weighted Average Amortization Period</t>
  </si>
  <si>
    <t>5 years 3 months 18 days</t>
  </si>
  <si>
    <t>Customer relationships</t>
  </si>
  <si>
    <t>8 years 4 months 24 days</t>
  </si>
  <si>
    <t>Patents</t>
  </si>
  <si>
    <t>12 years 8 months 12 days</t>
  </si>
  <si>
    <t>12 years 4 months 24 days</t>
  </si>
  <si>
    <t>2 years 8 months 12 days</t>
  </si>
  <si>
    <t>Goodwill and Intangible Assets (Narrative) (Details) - USD ($) $ in Thousands</t>
  </si>
  <si>
    <t>Amortization</t>
  </si>
  <si>
    <t>Goodwill and Intangible Assets (Future Amortization Expense) (Details) $ in Thousands</t>
  </si>
  <si>
    <t>Finite-Lived Intangible Assets, Net, Amortization Expense, Fiscal Year Maturity [Abstract]</t>
  </si>
  <si>
    <t>Remaining 2019</t>
  </si>
  <si>
    <t>2020</t>
  </si>
  <si>
    <t>2021</t>
  </si>
  <si>
    <t>2022</t>
  </si>
  <si>
    <t>2023</t>
  </si>
  <si>
    <t>2024</t>
  </si>
  <si>
    <t>Thereafter</t>
  </si>
  <si>
    <t>Property and Equipment (Details) - USD ($) $ in Thousands</t>
  </si>
  <si>
    <t>Property, Plant and Equipment [Line Items]</t>
  </si>
  <si>
    <t>Property and equipment, gross</t>
  </si>
  <si>
    <t>Less: accumulated depreciation</t>
  </si>
  <si>
    <t>Computer equipment and software</t>
  </si>
  <si>
    <t>Software Development [Member]</t>
  </si>
  <si>
    <t>Furniture, equipment and building improvements</t>
  </si>
  <si>
    <t>Accrued Expenses and Other Current Liabilities (Details) - USD ($) $ in Thousands</t>
  </si>
  <si>
    <t>Dec. 31, 2017</t>
  </si>
  <si>
    <t>Payroll and other employee related costs</t>
  </si>
  <si>
    <t>Professional services and consulting and other vendor fees</t>
  </si>
  <si>
    <t>Unrecognized tax benefits</t>
  </si>
  <si>
    <t>Sales commissions</t>
  </si>
  <si>
    <t>Contingent earn-out</t>
  </si>
  <si>
    <t>Convertible Senior Notes and Capped Call Transactions (Narrative) (Details) $ / shares in Units, shares in Thousands</t>
  </si>
  <si>
    <t>1 Months Ended</t>
  </si>
  <si>
    <t>Mar. 31, 2019USD ($)equity_instrumentday$ / shares</t>
  </si>
  <si>
    <t>Sep. 30, 2019USD ($)$ / shares</t>
  </si>
  <si>
    <t>Sep. 30, 2019USD ($)$ / sharesshares</t>
  </si>
  <si>
    <t>Sep. 30, 2018USD ($)</t>
  </si>
  <si>
    <t>Dec. 31, 2018$ / shares</t>
  </si>
  <si>
    <t>Debt Instrument [Line Items]</t>
  </si>
  <si>
    <t>Common stock, par value (in dollars per share) | $ / shares</t>
  </si>
  <si>
    <t>Carry amount of equity component of convertible notes</t>
  </si>
  <si>
    <t>Total deferred issuance costs</t>
  </si>
  <si>
    <t>Debt issuance costs attributable to liability</t>
  </si>
  <si>
    <t>Remaining amortization period for debt discount and debt issuance costs</t>
  </si>
  <si>
    <t>4 years 4 months 24 days</t>
  </si>
  <si>
    <t>Effective interest rate (percent)</t>
  </si>
  <si>
    <t>6.18%</t>
  </si>
  <si>
    <t>Number of shares of common stock covered by called caps (shares) | shares</t>
  </si>
  <si>
    <t>Reduction to additional paid-in-capital related to called caps</t>
  </si>
  <si>
    <t>Adjustments to additional paid in capital related to issuance costs attributable to equity component</t>
  </si>
  <si>
    <t>Capped Calls</t>
  </si>
  <si>
    <t>Capped caps initial strike price (in dollars per share) | $ / shares</t>
  </si>
  <si>
    <t>Capped caps initial cap price (in dollars per share) | $ / shares</t>
  </si>
  <si>
    <t>Aggregate principal</t>
  </si>
  <si>
    <t>Debt instrument stated rate (percent)</t>
  </si>
  <si>
    <t>0.75%</t>
  </si>
  <si>
    <t>Aggregate principal from exercise in full of over-allotment options</t>
  </si>
  <si>
    <t>Proceeds from debt offering, net of debt issuance costs</t>
  </si>
  <si>
    <t>Debt instrument, unit of principal for conversion</t>
  </si>
  <si>
    <t>Number of shares per convertible note | equity_instrument</t>
  </si>
  <si>
    <t>Convertible debt conversion price (in dollars per share) | $ / shares</t>
  </si>
  <si>
    <t>Percentage of principal amount paid if repurchase due to fundamental change (percent)</t>
  </si>
  <si>
    <t>100.00%</t>
  </si>
  <si>
    <t>Threshold trading days in consideration of note conversion | day</t>
  </si>
  <si>
    <t>Threshold consecutive trading days in analysis of conversion price | day</t>
  </si>
  <si>
    <t>Threshold percentage of stock price if converted</t>
  </si>
  <si>
    <t>130.00%</t>
  </si>
  <si>
    <t>Threshold for five day period, product of sale price of common stock and conversion rate of notes</t>
  </si>
  <si>
    <t>98.00%</t>
  </si>
  <si>
    <t>Interest expense</t>
  </si>
  <si>
    <t>Other expense, ent</t>
  </si>
  <si>
    <t>Convertible Senior Notes and Capped Call Transactions (Carrying Amount and Interest Expense) (Details) - USD ($) $ in Thousands</t>
  </si>
  <si>
    <t>Carrying Amount of Equity Component:</t>
  </si>
  <si>
    <t>Proceeds allocated to the conversion options (debt discount)</t>
  </si>
  <si>
    <t>Interest Expense:</t>
  </si>
  <si>
    <t>Amortization of issuance costs</t>
  </si>
  <si>
    <t>Amortization of debt discount</t>
  </si>
  <si>
    <t>Carrying Amount of Liability Component:</t>
  </si>
  <si>
    <t>Principal</t>
  </si>
  <si>
    <t>Unamortized discount</t>
  </si>
  <si>
    <t>Unamortized issuance costs</t>
  </si>
  <si>
    <t>Net carrying amount</t>
  </si>
  <si>
    <t>Issuance costs</t>
  </si>
  <si>
    <t>Contractual interest expense</t>
  </si>
  <si>
    <t>Total interest expense</t>
  </si>
  <si>
    <t>Acquisitions (Narrative) (Details) - USD ($) $ in Thousands</t>
  </si>
  <si>
    <t>Oct. 31, 2018</t>
  </si>
  <si>
    <t>Jan. 31, 2018</t>
  </si>
  <si>
    <t>Business Acquisition [Line Items]</t>
  </si>
  <si>
    <t>AdvantageTec</t>
  </si>
  <si>
    <t>Aggregate purchase price</t>
  </si>
  <si>
    <t>Cash payment in acquisition</t>
  </si>
  <si>
    <t>Equity consideration in acquisition</t>
  </si>
  <si>
    <t>Potential earn-out consideration payments based on achieving targets</t>
  </si>
  <si>
    <t>Goodwill acquired in acquisition</t>
  </si>
  <si>
    <t>Intangible assets acquired</t>
  </si>
  <si>
    <t>Conversable, Inc.</t>
  </si>
  <si>
    <t>Assets acquired and liabilities assumed, net liability</t>
  </si>
  <si>
    <t>BotCentral</t>
  </si>
  <si>
    <t>Business acquisition transaction costs</t>
  </si>
  <si>
    <t>Contingent earn-out | AdvantageTec</t>
  </si>
  <si>
    <t>Re-measurement to fair value</t>
  </si>
  <si>
    <t>Contingent earn-out | Conversable, Inc.</t>
  </si>
  <si>
    <t>Fair Value Measurements (Financial Assets and Liabilities) (Details) - USD ($) $ in Thousands</t>
  </si>
  <si>
    <t>Liabilities:</t>
  </si>
  <si>
    <t>Recurring</t>
  </si>
  <si>
    <t>Assets:</t>
  </si>
  <si>
    <t>Recurring | Money market funds</t>
  </si>
  <si>
    <t>Money market funds</t>
  </si>
  <si>
    <t>Recurring | Contingent earn-out</t>
  </si>
  <si>
    <t>Recurring | Level 1</t>
  </si>
  <si>
    <t>Recurring | Level 1 | Money market funds</t>
  </si>
  <si>
    <t>Recurring | Level 1 | Contingent earn-out</t>
  </si>
  <si>
    <t>Recurring | Level 2</t>
  </si>
  <si>
    <t>Recurring | Level 2 | Money market funds</t>
  </si>
  <si>
    <t>Recurring | Level 2 | Contingent earn-out</t>
  </si>
  <si>
    <t>Recurring | Level 3</t>
  </si>
  <si>
    <t>Recurring | Level 3 | Money market funds</t>
  </si>
  <si>
    <t>Recurring | Level 3 | Contingent earn-out</t>
  </si>
  <si>
    <t>Fair Value Measurements (Narrative) (Details) - USD ($) $ in Thousands</t>
  </si>
  <si>
    <t>Fair Value, Assets and Liabilities Measured on Recurring and Nonrecurring Basis [Line Items]</t>
  </si>
  <si>
    <t>Recurring | Convertible senior note</t>
  </si>
  <si>
    <t>Convertible senior note net</t>
  </si>
  <si>
    <t>Conversable, Inc. and AdvntageTec</t>
  </si>
  <si>
    <t>Fair Value, Measurement with Unobservable Inputs Reconciliation, Recurring Basis, Liability, Period Increase (Decrease)</t>
  </si>
  <si>
    <t>Cash payment related to contingent consideration</t>
  </si>
  <si>
    <t>Fair Value Measurements (Changes in Fair Value of Level 3 Liabilities) (Details) - Contingent earn-out - USD ($) $ in Thousands</t>
  </si>
  <si>
    <t>Change in Fair Value of Level 3 Liabilities</t>
  </si>
  <si>
    <t>Beginning balance</t>
  </si>
  <si>
    <t>Cash payment</t>
  </si>
  <si>
    <t>Ending balance</t>
  </si>
  <si>
    <t>Additions</t>
  </si>
  <si>
    <t>Fair value adjustment</t>
  </si>
  <si>
    <t>Fair Value Measurements (Derivatives Financial Instruments) (Details) - USD ($) $ in Thousands</t>
  </si>
  <si>
    <t>Derivatives not designated as hedging instruments | Foreign currency derivative contracts | Other income, net</t>
  </si>
  <si>
    <t>Derivative [Line Items]</t>
  </si>
  <si>
    <t>Gain (losses) on derivative instruments recognized in statements of operations</t>
  </si>
  <si>
    <t>Commitments and Contingencies (Leases Narrative) (Details) - USD ($) $ in Thousands</t>
  </si>
  <si>
    <t>Lessee, Lease, Description [Line Items]</t>
  </si>
  <si>
    <t>Cash payments for operating leases</t>
  </si>
  <si>
    <t>Rental expense for operating leases</t>
  </si>
  <si>
    <t>Minimum</t>
  </si>
  <si>
    <t>Operating leases, initial lease terms</t>
  </si>
  <si>
    <t>1 year</t>
  </si>
  <si>
    <t>Maximum</t>
  </si>
  <si>
    <t>10 years</t>
  </si>
  <si>
    <t>Commitments and Contingencies (Lease Information) (Details) - USD ($) $ in Thousands</t>
  </si>
  <si>
    <t>Current operating lease liability</t>
  </si>
  <si>
    <t>Long term operating lease liability</t>
  </si>
  <si>
    <t>Total operating lease liability</t>
  </si>
  <si>
    <t>Operating leases, weighted average remaining lease term (in years)</t>
  </si>
  <si>
    <t>3 years 9 months 18 days</t>
  </si>
  <si>
    <t>Operating leases, weighted average discount rate (percent)</t>
  </si>
  <si>
    <t>7.00%</t>
  </si>
  <si>
    <t>Commitments and Contingencies (Undiscounted Future Lease Payments) (Details) - USD ($) $ in Thousands</t>
  </si>
  <si>
    <t>Undiscounted future lease payments</t>
  </si>
  <si>
    <t>2019 (remaining three months)</t>
  </si>
  <si>
    <t>Total undiscounted lease payments</t>
  </si>
  <si>
    <t>Less: present value adjustment</t>
  </si>
  <si>
    <t>Commitments and Contingencies (Employee Benefit Plan and Letters of Credit Narrative) (Details) - USD ($)</t>
  </si>
  <si>
    <t>Other Commitments [Line Items]</t>
  </si>
  <si>
    <t>Employer matching contribution, percent of match</t>
  </si>
  <si>
    <t>50.00%</t>
  </si>
  <si>
    <t>Employer matching contribution percent of eligible compensation</t>
  </si>
  <si>
    <t>5.00%</t>
  </si>
  <si>
    <t>Employer contribution limit</t>
  </si>
  <si>
    <t>Employer contribution vesting period</t>
  </si>
  <si>
    <t>5 years</t>
  </si>
  <si>
    <t>Employer matching contributions</t>
  </si>
  <si>
    <t>Match Step One</t>
  </si>
  <si>
    <t>3.00%</t>
  </si>
  <si>
    <t>Match Step Two</t>
  </si>
  <si>
    <t>2.00%</t>
  </si>
  <si>
    <t>Letter of Credit</t>
  </si>
  <si>
    <t>Proceeds from amounts drawn against letters of credit</t>
  </si>
  <si>
    <t>Letter of Credit | LOC for Office Space</t>
  </si>
  <si>
    <t>Letters of credit outstanding</t>
  </si>
  <si>
    <t>Letter of Credit | LOC for Security Deposit</t>
  </si>
  <si>
    <t>Stockholders' Equity (Narrative) (Details) - USD ($) $ / shares in Units, $ in Thousands</t>
  </si>
  <si>
    <t>Apr. 11, 2019</t>
  </si>
  <si>
    <t>Feb. 13, 2019</t>
  </si>
  <si>
    <t>Oct. 29, 2018</t>
  </si>
  <si>
    <t>Jul. 31, 2018</t>
  </si>
  <si>
    <t>Apr. 25, 2018</t>
  </si>
  <si>
    <t>Apr. 30, 2017</t>
  </si>
  <si>
    <t>Jun. 07, 2012</t>
  </si>
  <si>
    <t>Jun. 06, 2019</t>
  </si>
  <si>
    <t>Jun. 30, 2010</t>
  </si>
  <si>
    <t>Common Stock, Number of Shares, Par Value and Other Disclosures [Abstract]</t>
  </si>
  <si>
    <t>Common stock to be authorized pending charter amendment</t>
  </si>
  <si>
    <t>Preferred Stock, Number of Shares, Par Value and Other Disclosures [Abstract]</t>
  </si>
  <si>
    <t>Preferred stock, shares authorized (in shares)</t>
  </si>
  <si>
    <t>Preferred stock, shares issued (in shares)</t>
  </si>
  <si>
    <t>Preferred stock, shares outstanding (in shares)</t>
  </si>
  <si>
    <t>Preferred stock, par value (in dollars per share)</t>
  </si>
  <si>
    <t>Share-based Compensation Arrangement by Share-based Payment Award [Line Items]</t>
  </si>
  <si>
    <t>Per share weighed average fair value of stock options granted during the period (in dollars per share)</t>
  </si>
  <si>
    <t>Dividend yield (percent)</t>
  </si>
  <si>
    <t>0.00%</t>
  </si>
  <si>
    <t>Expected life (in years)</t>
  </si>
  <si>
    <t>Period used to determine volatility</t>
  </si>
  <si>
    <t>Fair value of stock options exercised</t>
  </si>
  <si>
    <t>Component of stock-based compensation expense to be paid out in RSUs</t>
  </si>
  <si>
    <t>Stock Option</t>
  </si>
  <si>
    <t>Weighted average recognition period of unrecognized compensation cost</t>
  </si>
  <si>
    <t>2 years 7 months 6 days</t>
  </si>
  <si>
    <t>Incentive Stock Option</t>
  </si>
  <si>
    <t>Unrecognized compensation cost related to novested share-based compensation arrangements</t>
  </si>
  <si>
    <t>Restricted Stock Units (RSUs)</t>
  </si>
  <si>
    <t>Unrecognized compensation cost related to nonvested share-based compensation arrangements</t>
  </si>
  <si>
    <t>2 years 10 months 24 days</t>
  </si>
  <si>
    <t>Accrual for stock-based compensation arrangement to be paid out in RSUs</t>
  </si>
  <si>
    <t>1998 Plan | Stock Option</t>
  </si>
  <si>
    <t>Shares of common stock available for issuance (up to)</t>
  </si>
  <si>
    <t>2000 Plan | Stock Option</t>
  </si>
  <si>
    <t>Increase in number of shares of common stock available for issuance</t>
  </si>
  <si>
    <t>1998 and 2000 Plan | Stock Option</t>
  </si>
  <si>
    <t>2009 Plan | Stock Option</t>
  </si>
  <si>
    <t>2009 Plan, Amended | Stock Option</t>
  </si>
  <si>
    <t>Shares reserved for future issuance</t>
  </si>
  <si>
    <t>Stock option term</t>
  </si>
  <si>
    <t>2010 Employee Stock Purchase Plan</t>
  </si>
  <si>
    <t>2018 Plan</t>
  </si>
  <si>
    <t>2018 Plan | Stock Option</t>
  </si>
  <si>
    <t>Minimum | Restricted Stock Units (RSUs)</t>
  </si>
  <si>
    <t>Vesting period</t>
  </si>
  <si>
    <t>3 years</t>
  </si>
  <si>
    <t>Maximum | Restricted Stock Units (RSUs)</t>
  </si>
  <si>
    <t>4 years</t>
  </si>
  <si>
    <t>Stockholders' Equity (Weighted Average Assumptions of Fair Value Options Using Black-Scholes Option-Pricing Model) (Details)</t>
  </si>
  <si>
    <t>Option-Pricing Model Weighted Average Assumptions</t>
  </si>
  <si>
    <t>Risk-free interest rate (percent)</t>
  </si>
  <si>
    <t>1.83%</t>
  </si>
  <si>
    <t>Risk-free interest rate, minimum (percent)</t>
  </si>
  <si>
    <t>2.80%</t>
  </si>
  <si>
    <t>2.50%</t>
  </si>
  <si>
    <t>Risk-free interest rate, maximum (percent)</t>
  </si>
  <si>
    <t>2.90%</t>
  </si>
  <si>
    <t>2.57%</t>
  </si>
  <si>
    <t>Historical volatility (percent)</t>
  </si>
  <si>
    <t>43.71%</t>
  </si>
  <si>
    <t>43.42%</t>
  </si>
  <si>
    <t>Historical volatility, minimum (percent)</t>
  </si>
  <si>
    <t>43.50%</t>
  </si>
  <si>
    <t>Historical volatility, maximum (percent)</t>
  </si>
  <si>
    <t>43.70%</t>
  </si>
  <si>
    <t>48.40%</t>
  </si>
  <si>
    <t>Stockholders' Equity (Summary of Stock Option Activity and Weighted Average Exercise Prices) (Details) - USD ($) $ / shares in Units, shares in Thousands, $ in Thousands</t>
  </si>
  <si>
    <t>Options</t>
  </si>
  <si>
    <t>Beginning balance (in shares)</t>
  </si>
  <si>
    <t>Granted (in shares)</t>
  </si>
  <si>
    <t>Exercised (in shares)</t>
  </si>
  <si>
    <t>Cancelled or expired (in shares)</t>
  </si>
  <si>
    <t>Ending balance (in shares)</t>
  </si>
  <si>
    <t>Options vested and expected to vest (in shares)</t>
  </si>
  <si>
    <t>Options exercisable at end of period (in shares)</t>
  </si>
  <si>
    <t>Weighted Average Exercise Price</t>
  </si>
  <si>
    <t>Beginning balance (in dollars per share)</t>
  </si>
  <si>
    <t>Granted (in dollars per share)</t>
  </si>
  <si>
    <t>Exercised (in dollars per share)</t>
  </si>
  <si>
    <t>Cancelled or expired (in dollars per share)</t>
  </si>
  <si>
    <t>Ending balance (in dollars per share)</t>
  </si>
  <si>
    <t>Options vested and expected to vest (in dollars per share)</t>
  </si>
  <si>
    <t>Options exercisable at end of period (in dollars per share)</t>
  </si>
  <si>
    <t>Weighted Average Remaining Contractual Term (in years)</t>
  </si>
  <si>
    <t>Options outstanding at end of period</t>
  </si>
  <si>
    <t>6 years 11 months 26 days</t>
  </si>
  <si>
    <t>Options vested and expected to vest</t>
  </si>
  <si>
    <t>6 years 8 months 1 day</t>
  </si>
  <si>
    <t>Options exercisable at end of period</t>
  </si>
  <si>
    <t>5 years 1 month 9 days</t>
  </si>
  <si>
    <t>Aggregate Intrinsic Value</t>
  </si>
  <si>
    <t>Stockholders' Equity (Summary of Options by Range of Exercise Prices) (Details) shares in Thousands</t>
  </si>
  <si>
    <t>Sep. 30, 2019$ / sharesshares</t>
  </si>
  <si>
    <t>Share-based Payment Arrangement, Option, Exercise Price Range [Line Items]</t>
  </si>
  <si>
    <t>Options outstanding, Number of shares outstanding (in shares) | shares</t>
  </si>
  <si>
    <t>Options outstanding, Weighted-average remaining contractual life</t>
  </si>
  <si>
    <t>Options outstanding, Weighted-average exercise price (in dollars per share)</t>
  </si>
  <si>
    <t>Options exercisable, Number of shares (in shares) | shares</t>
  </si>
  <si>
    <t>Options exercisable, Weighted-average exercise price (in dollars per share)</t>
  </si>
  <si>
    <t>$5.15 - $7.60</t>
  </si>
  <si>
    <t>Exercise price range, minimum (in dollars per share)</t>
  </si>
  <si>
    <t>Exercise price range, maximum (in dollars per share)</t>
  </si>
  <si>
    <t>6 years 9 months 7 days</t>
  </si>
  <si>
    <t>$7.95 - $10.05</t>
  </si>
  <si>
    <t>5 years 25 days</t>
  </si>
  <si>
    <t>$10.13 - $11.95</t>
  </si>
  <si>
    <t>6 years 29 days</t>
  </si>
  <si>
    <t>$11.96 - $12.32</t>
  </si>
  <si>
    <t>1 year 9 months</t>
  </si>
  <si>
    <t>$12.45 - $12.45</t>
  </si>
  <si>
    <t>8 years 4 months 17 days</t>
  </si>
  <si>
    <t>$12.46 - $14.3</t>
  </si>
  <si>
    <t>4 years 1 month 20 days</t>
  </si>
  <si>
    <t>$14.5 - $17.88</t>
  </si>
  <si>
    <t>6 years 7 months 13 days</t>
  </si>
  <si>
    <t>$18.09 - $28.18</t>
  </si>
  <si>
    <t>9 years 1 month 24 days</t>
  </si>
  <si>
    <t>$28.23 - $29.55</t>
  </si>
  <si>
    <t>9 years 6 months 25 days</t>
  </si>
  <si>
    <t>$29.55 - $29.55</t>
  </si>
  <si>
    <t>9 years 9 months 21 days</t>
  </si>
  <si>
    <t>Stockholders' Equity (Summary of Restricted Stock Unit Activity and Weighted Average Exercise Price) (Details) - Restricted Stock Units (RSUs) $ / shares in Units, shares in Thousands, $ in Thousands</t>
  </si>
  <si>
    <t>Number of Shares (in thousands)</t>
  </si>
  <si>
    <t>Beginning balance outstanding (in shares) | shares</t>
  </si>
  <si>
    <t>Awarded (in shares) | shares</t>
  </si>
  <si>
    <t>Released (in shares) | shares</t>
  </si>
  <si>
    <t>Forfeited (in shares) | shares</t>
  </si>
  <si>
    <t>Non-vested and outstanding at end of period (in shares) | shares</t>
  </si>
  <si>
    <t>Expected to vest (in shares) | shares</t>
  </si>
  <si>
    <t>Weighted Average Grant Date Fair Value (usd per share)</t>
  </si>
  <si>
    <t>Beginning balance outstanding (in dollars per share) | $ / shares</t>
  </si>
  <si>
    <t>Awarded (in dollars per share) | $ / shares</t>
  </si>
  <si>
    <t>Released (in dollars per share) | $ / shares</t>
  </si>
  <si>
    <t>Forfeited (in dollars per share) | $ / shares</t>
  </si>
  <si>
    <t>Non-vested and outstanding at end of period (in dollars per share) | $ / shares</t>
  </si>
  <si>
    <t>Expected to vest (in dollars per share) | $ / shares</t>
  </si>
  <si>
    <t>Aggregate Fair Value (in thousands)</t>
  </si>
  <si>
    <t>Non-vested and outstanding at September 30, 2019 | $</t>
  </si>
  <si>
    <t>Expected to vest | $</t>
  </si>
  <si>
    <t>Restructuring (Narrative) (Details) - USD ($) $ in Thousands</t>
  </si>
  <si>
    <t>Restructuring expense</t>
  </si>
  <si>
    <t>Restructuring liability</t>
  </si>
  <si>
    <t>Restructuring (Restructuring Liability) (Details) - USD ($) $ in Thousands</t>
  </si>
  <si>
    <t>Restructuring Reserve [Roll Forward]</t>
  </si>
  <si>
    <t>Balance, Beginning of the year</t>
  </si>
  <si>
    <t>Severance and other associated costs</t>
  </si>
  <si>
    <t>Cash payments</t>
  </si>
  <si>
    <t>Balance, End of period</t>
  </si>
  <si>
    <t>Restructuring (Restructuring Expense) (Details) - USD ($) $ in Thousands</t>
  </si>
  <si>
    <t>Restructuring Cost and Reserve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C32" s="5" t="n">
        <v>66198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5153</v>
      </c>
      <c r="C3" s="6" t="n">
        <v>66449</v>
      </c>
    </row>
    <row r="4" spans="1:3">
      <c r="A4" s="4" t="s">
        <v>61</v>
      </c>
      <c r="B4" s="5" t="n">
        <v>53787</v>
      </c>
      <c r="C4" s="5" t="n">
        <v>46023</v>
      </c>
    </row>
    <row r="5" spans="1:3">
      <c r="A5" s="4" t="s">
        <v>62</v>
      </c>
      <c r="B5" s="5" t="n">
        <v>41806</v>
      </c>
      <c r="C5" s="5" t="n">
        <v>22613</v>
      </c>
    </row>
    <row r="6" spans="1:3">
      <c r="A6" s="4" t="s">
        <v>63</v>
      </c>
      <c r="B6" s="5" t="n">
        <v>300746</v>
      </c>
      <c r="C6" s="5" t="n">
        <v>135085</v>
      </c>
    </row>
    <row r="7" spans="1:3">
      <c r="A7" s="4" t="s">
        <v>64</v>
      </c>
      <c r="B7" s="5" t="n">
        <v>14521</v>
      </c>
    </row>
    <row r="8" spans="1:3">
      <c r="A8" s="4" t="s">
        <v>65</v>
      </c>
      <c r="B8" s="5" t="n">
        <v>66859</v>
      </c>
      <c r="C8" s="5" t="n">
        <v>43735</v>
      </c>
    </row>
    <row r="9" spans="1:3">
      <c r="A9" s="4" t="s">
        <v>66</v>
      </c>
      <c r="B9" s="5" t="n">
        <v>12303</v>
      </c>
      <c r="C9" s="5" t="n">
        <v>13832</v>
      </c>
    </row>
    <row r="10" spans="1:3">
      <c r="A10" s="4" t="s">
        <v>67</v>
      </c>
      <c r="B10" s="5" t="n">
        <v>94928</v>
      </c>
      <c r="C10" s="5" t="n">
        <v>95031</v>
      </c>
    </row>
    <row r="11" spans="1:3">
      <c r="A11" s="4" t="s">
        <v>68</v>
      </c>
      <c r="B11" s="5" t="n">
        <v>717</v>
      </c>
      <c r="C11" s="5" t="n">
        <v>713</v>
      </c>
    </row>
    <row r="12" spans="1:3">
      <c r="A12" s="4" t="s">
        <v>69</v>
      </c>
      <c r="B12" s="5" t="n">
        <v>1855</v>
      </c>
      <c r="C12" s="5" t="n">
        <v>1707</v>
      </c>
    </row>
    <row r="13" spans="1:3">
      <c r="A13" s="4" t="s">
        <v>70</v>
      </c>
      <c r="B13" s="5" t="n">
        <v>491929</v>
      </c>
      <c r="C13" s="5" t="n">
        <v>290103</v>
      </c>
    </row>
    <row r="14" spans="1:3">
      <c r="A14" s="3" t="s">
        <v>71</v>
      </c>
    </row>
    <row r="15" spans="1:3">
      <c r="A15" s="4" t="s">
        <v>72</v>
      </c>
      <c r="B15" s="5" t="n">
        <v>9152</v>
      </c>
      <c r="C15" s="5" t="n">
        <v>8174</v>
      </c>
    </row>
    <row r="16" spans="1:3">
      <c r="A16" s="4" t="s">
        <v>73</v>
      </c>
      <c r="B16" s="5" t="n">
        <v>50290</v>
      </c>
      <c r="C16" s="5" t="n">
        <v>50662</v>
      </c>
    </row>
    <row r="17" spans="1:3">
      <c r="A17" s="4" t="s">
        <v>74</v>
      </c>
      <c r="B17" s="5" t="n">
        <v>72115</v>
      </c>
      <c r="C17" s="5" t="n">
        <v>55015</v>
      </c>
    </row>
    <row r="18" spans="1:3">
      <c r="A18" s="4" t="s">
        <v>75</v>
      </c>
      <c r="B18" s="5" t="n">
        <v>6015</v>
      </c>
    </row>
    <row r="19" spans="1:3">
      <c r="A19" s="4" t="s">
        <v>76</v>
      </c>
      <c r="B19" s="5" t="n">
        <v>137572</v>
      </c>
      <c r="C19" s="5" t="n">
        <v>113851</v>
      </c>
    </row>
    <row r="20" spans="1:3">
      <c r="A20" s="4" t="s">
        <v>74</v>
      </c>
      <c r="B20" s="5" t="n">
        <v>1064</v>
      </c>
      <c r="C20" s="5" t="n">
        <v>222</v>
      </c>
    </row>
    <row r="21" spans="1:3">
      <c r="A21" s="4" t="s">
        <v>77</v>
      </c>
      <c r="B21" s="5" t="n">
        <v>176392</v>
      </c>
      <c r="C21" s="5" t="n">
        <v>0</v>
      </c>
    </row>
    <row r="22" spans="1:3">
      <c r="A22" s="4" t="s">
        <v>78</v>
      </c>
      <c r="B22" s="5" t="n">
        <v>217</v>
      </c>
      <c r="C22" s="5" t="n">
        <v>4205</v>
      </c>
    </row>
    <row r="23" spans="1:3">
      <c r="A23" s="4" t="s">
        <v>79</v>
      </c>
      <c r="B23" s="5" t="n">
        <v>12323</v>
      </c>
    </row>
    <row r="24" spans="1:3">
      <c r="A24" s="4" t="s">
        <v>80</v>
      </c>
      <c r="B24" s="5" t="n">
        <v>1299</v>
      </c>
      <c r="C24" s="5" t="n">
        <v>1096</v>
      </c>
    </row>
    <row r="25" spans="1:3">
      <c r="A25" s="4" t="s">
        <v>81</v>
      </c>
      <c r="B25" s="5" t="n">
        <v>328867</v>
      </c>
      <c r="C25" s="5" t="n">
        <v>119374</v>
      </c>
    </row>
    <row r="26" spans="1:3">
      <c r="A26" s="4" t="s">
        <v>82</v>
      </c>
      <c r="B26" s="4" t="s">
        <v>83</v>
      </c>
      <c r="C26" s="4" t="s">
        <v>83</v>
      </c>
    </row>
    <row r="27" spans="1:3">
      <c r="A27" s="3" t="s">
        <v>84</v>
      </c>
    </row>
    <row r="28" spans="1:3">
      <c r="A28" s="4" t="s">
        <v>85</v>
      </c>
      <c r="B28" s="5" t="n">
        <v>66</v>
      </c>
      <c r="C28" s="5" t="n">
        <v>64</v>
      </c>
    </row>
    <row r="29" spans="1:3">
      <c r="A29" s="4" t="s">
        <v>86</v>
      </c>
      <c r="B29" s="5" t="n">
        <v>425546</v>
      </c>
      <c r="C29" s="5" t="n">
        <v>362590</v>
      </c>
    </row>
    <row r="30" spans="1:3">
      <c r="A30" s="4" t="s">
        <v>87</v>
      </c>
      <c r="B30" s="5" t="n">
        <v>-3</v>
      </c>
      <c r="C30" s="5" t="n">
        <v>-3</v>
      </c>
    </row>
    <row r="31" spans="1:3">
      <c r="A31" s="4" t="s">
        <v>88</v>
      </c>
      <c r="B31" s="5" t="n">
        <v>-256240</v>
      </c>
      <c r="C31" s="5" t="n">
        <v>-187491</v>
      </c>
    </row>
    <row r="32" spans="1:3">
      <c r="A32" s="4" t="s">
        <v>89</v>
      </c>
      <c r="B32" s="5" t="n">
        <v>-6307</v>
      </c>
      <c r="C32" s="5" t="n">
        <v>-4431</v>
      </c>
    </row>
    <row r="33" spans="1:3">
      <c r="A33" s="4" t="s">
        <v>90</v>
      </c>
      <c r="B33" s="5" t="n">
        <v>163062</v>
      </c>
      <c r="C33" s="5" t="n">
        <v>170729</v>
      </c>
    </row>
    <row r="34" spans="1:3">
      <c r="A34" s="4" t="s">
        <v>91</v>
      </c>
      <c r="B34" s="6" t="n">
        <v>491929</v>
      </c>
      <c r="C34" s="6" t="n">
        <v>290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32</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row r="7" spans="1:2">
      <c r="A7" s="4" t="s">
        <v>249</v>
      </c>
      <c r="B7" s="4" t="s">
        <v>250</v>
      </c>
    </row>
    <row r="8" spans="1:2">
      <c r="A8" s="4" t="s">
        <v>204</v>
      </c>
      <c r="B8" s="4" t="s">
        <v>251</v>
      </c>
    </row>
    <row r="9" spans="1:2">
      <c r="A9" s="4" t="s">
        <v>207</v>
      </c>
      <c r="B9" s="4" t="s">
        <v>252</v>
      </c>
    </row>
    <row r="10" spans="1:2">
      <c r="A10" s="4" t="s">
        <v>210</v>
      </c>
      <c r="B10" s="4" t="s">
        <v>253</v>
      </c>
    </row>
    <row r="11" spans="1:2">
      <c r="A11" s="4" t="s">
        <v>254</v>
      </c>
      <c r="B11"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93</v>
      </c>
    </row>
    <row r="3" spans="1:3">
      <c r="A3" s="4" t="s">
        <v>94</v>
      </c>
      <c r="B3" s="6" t="n">
        <v>2894</v>
      </c>
      <c r="C3" s="6" t="n">
        <v>2276</v>
      </c>
    </row>
    <row r="4" spans="1:3">
      <c r="A4" s="4" t="s">
        <v>95</v>
      </c>
      <c r="B4" s="7" t="n">
        <v>0.001</v>
      </c>
      <c r="C4" s="7" t="n">
        <v>0.001</v>
      </c>
    </row>
    <row r="5" spans="1:3">
      <c r="A5" s="4" t="s">
        <v>96</v>
      </c>
      <c r="B5" s="5" t="n">
        <v>100000000</v>
      </c>
      <c r="C5" s="5" t="n">
        <v>100000000</v>
      </c>
    </row>
    <row r="6" spans="1:3">
      <c r="A6" s="4" t="s">
        <v>97</v>
      </c>
      <c r="B6" s="5" t="n">
        <v>66035099</v>
      </c>
      <c r="C6" s="5" t="n">
        <v>63676229</v>
      </c>
    </row>
    <row r="7" spans="1:3">
      <c r="A7" s="4" t="s">
        <v>98</v>
      </c>
      <c r="B7" s="5" t="n">
        <v>66035099</v>
      </c>
      <c r="C7" s="5" t="n">
        <v>63676229</v>
      </c>
    </row>
    <row r="8" spans="1:3">
      <c r="A8" s="4" t="s">
        <v>99</v>
      </c>
      <c r="B8" s="5" t="n">
        <v>2704706</v>
      </c>
      <c r="C8" s="5" t="n">
        <v>2681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3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3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313</v>
      </c>
    </row>
    <row r="3" spans="1:2">
      <c r="A3" s="4" t="s">
        <v>314</v>
      </c>
      <c r="B3" s="6" t="n">
        <v>14521</v>
      </c>
    </row>
    <row r="4" spans="1:2">
      <c r="A4" s="4" t="s">
        <v>315</v>
      </c>
      <c r="B4" s="5" t="n">
        <v>18338</v>
      </c>
    </row>
    <row r="5" spans="1:2">
      <c r="A5" s="4" t="s">
        <v>316</v>
      </c>
    </row>
    <row r="6" spans="1:2">
      <c r="A6" s="3" t="s">
        <v>313</v>
      </c>
    </row>
    <row r="7" spans="1:2">
      <c r="A7" s="4" t="s">
        <v>314</v>
      </c>
      <c r="B7" s="5" t="n">
        <v>14500</v>
      </c>
    </row>
    <row r="8" spans="1:2">
      <c r="A8" s="4" t="s">
        <v>315</v>
      </c>
      <c r="B8" s="6" t="n">
        <v>18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17</v>
      </c>
      <c r="B1" s="2" t="s">
        <v>101</v>
      </c>
      <c r="D1" s="2" t="s">
        <v>1</v>
      </c>
    </row>
    <row r="2" spans="1:5">
      <c r="B2" s="2" t="s">
        <v>2</v>
      </c>
      <c r="C2" s="2" t="s">
        <v>102</v>
      </c>
      <c r="D2" s="2" t="s">
        <v>2</v>
      </c>
      <c r="E2" s="2" t="s">
        <v>102</v>
      </c>
    </row>
    <row r="3" spans="1:5">
      <c r="A3" s="3" t="s">
        <v>205</v>
      </c>
    </row>
    <row r="4" spans="1:5">
      <c r="A4" s="4" t="s">
        <v>103</v>
      </c>
      <c r="B4" s="6" t="n">
        <v>75175</v>
      </c>
      <c r="C4" s="6" t="n">
        <v>64213</v>
      </c>
      <c r="D4" s="6" t="n">
        <v>212536</v>
      </c>
      <c r="E4" s="6" t="n">
        <v>184114</v>
      </c>
    </row>
    <row r="5" spans="1:5">
      <c r="A5" s="4" t="s">
        <v>318</v>
      </c>
      <c r="D5" s="6" t="n">
        <v>37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9</v>
      </c>
      <c r="B1" s="2" t="s">
        <v>1</v>
      </c>
    </row>
    <row r="2" spans="1:3">
      <c r="B2" s="2" t="s">
        <v>2</v>
      </c>
      <c r="C2" s="2" t="s">
        <v>58</v>
      </c>
    </row>
    <row r="3" spans="1:3">
      <c r="A3" s="3" t="s">
        <v>320</v>
      </c>
    </row>
    <row r="4" spans="1:3">
      <c r="A4" s="4" t="s">
        <v>318</v>
      </c>
      <c r="B4" s="6" t="n">
        <v>37800</v>
      </c>
    </row>
    <row r="5" spans="1:3">
      <c r="A5" s="4" t="s">
        <v>321</v>
      </c>
      <c r="B5" s="5" t="n">
        <v>72115</v>
      </c>
      <c r="C5" s="6" t="n">
        <v>55015</v>
      </c>
    </row>
    <row r="6" spans="1:3">
      <c r="A6" s="4" t="s">
        <v>322</v>
      </c>
      <c r="B6" s="5" t="n">
        <v>1064</v>
      </c>
      <c r="C6" s="5" t="n">
        <v>222</v>
      </c>
    </row>
    <row r="7" spans="1:3">
      <c r="A7" s="4" t="s">
        <v>323</v>
      </c>
    </row>
    <row r="8" spans="1:3">
      <c r="A8" s="3" t="s">
        <v>320</v>
      </c>
    </row>
    <row r="9" spans="1:3">
      <c r="A9" s="4" t="s">
        <v>321</v>
      </c>
      <c r="B9" s="5" t="n">
        <v>67010</v>
      </c>
      <c r="C9" s="5" t="n">
        <v>52232</v>
      </c>
    </row>
    <row r="10" spans="1:3">
      <c r="A10" s="4" t="s">
        <v>322</v>
      </c>
      <c r="B10" s="5" t="n">
        <v>818</v>
      </c>
      <c r="C10" s="5" t="n">
        <v>19</v>
      </c>
    </row>
    <row r="11" spans="1:3">
      <c r="A11" s="4" t="s">
        <v>324</v>
      </c>
    </row>
    <row r="12" spans="1:3">
      <c r="A12" s="3" t="s">
        <v>320</v>
      </c>
    </row>
    <row r="13" spans="1:3">
      <c r="A13" s="4" t="s">
        <v>321</v>
      </c>
      <c r="B13" s="5" t="n">
        <v>5105</v>
      </c>
      <c r="C13" s="5" t="n">
        <v>2783</v>
      </c>
    </row>
    <row r="14" spans="1:3">
      <c r="A14" s="4" t="s">
        <v>322</v>
      </c>
      <c r="B14" s="6" t="n">
        <v>246</v>
      </c>
      <c r="C14" s="6" t="n">
        <v>2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101</v>
      </c>
      <c r="D1" s="2" t="s">
        <v>1</v>
      </c>
    </row>
    <row r="2" spans="1:5">
      <c r="B2" s="2" t="s">
        <v>2</v>
      </c>
      <c r="C2" s="2" t="s">
        <v>102</v>
      </c>
      <c r="D2" s="2" t="s">
        <v>2</v>
      </c>
      <c r="E2" s="2" t="s">
        <v>102</v>
      </c>
    </row>
    <row r="3" spans="1:5">
      <c r="A3" s="3" t="s">
        <v>320</v>
      </c>
    </row>
    <row r="4" spans="1:5">
      <c r="A4" s="4" t="s">
        <v>103</v>
      </c>
      <c r="B4" s="6" t="n">
        <v>75175</v>
      </c>
      <c r="C4" s="6" t="n">
        <v>64213</v>
      </c>
      <c r="D4" s="6" t="n">
        <v>212536</v>
      </c>
      <c r="E4" s="6" t="n">
        <v>184114</v>
      </c>
    </row>
    <row r="5" spans="1:5">
      <c r="A5" s="4" t="s">
        <v>323</v>
      </c>
    </row>
    <row r="6" spans="1:5">
      <c r="A6" s="3" t="s">
        <v>320</v>
      </c>
    </row>
    <row r="7" spans="1:5">
      <c r="A7" s="4" t="s">
        <v>103</v>
      </c>
      <c r="B7" s="5" t="n">
        <v>57824</v>
      </c>
      <c r="C7" s="5" t="n">
        <v>50046</v>
      </c>
      <c r="D7" s="5" t="n">
        <v>163033</v>
      </c>
      <c r="E7" s="5" t="n">
        <v>145805</v>
      </c>
    </row>
    <row r="8" spans="1:5">
      <c r="A8" s="4" t="s">
        <v>326</v>
      </c>
    </row>
    <row r="9" spans="1:5">
      <c r="A9" s="3" t="s">
        <v>320</v>
      </c>
    </row>
    <row r="10" spans="1:5">
      <c r="A10" s="4" t="s">
        <v>103</v>
      </c>
      <c r="B10" s="5" t="n">
        <v>6704</v>
      </c>
      <c r="C10" s="5" t="n">
        <v>4876</v>
      </c>
      <c r="D10" s="5" t="n">
        <v>18235</v>
      </c>
      <c r="E10" s="5" t="n">
        <v>14508</v>
      </c>
    </row>
    <row r="11" spans="1:5">
      <c r="A11" s="4" t="s">
        <v>324</v>
      </c>
    </row>
    <row r="12" spans="1:5">
      <c r="A12" s="3" t="s">
        <v>320</v>
      </c>
    </row>
    <row r="13" spans="1:5">
      <c r="A13" s="4" t="s">
        <v>103</v>
      </c>
      <c r="B13" s="6" t="n">
        <v>10647</v>
      </c>
      <c r="C13" s="6" t="n">
        <v>9291</v>
      </c>
      <c r="D13" s="6" t="n">
        <v>31268</v>
      </c>
      <c r="E13" s="6" t="n">
        <v>238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7</v>
      </c>
      <c r="C1" s="2" t="s">
        <v>101</v>
      </c>
      <c r="E1" s="2" t="s">
        <v>1</v>
      </c>
    </row>
    <row r="2" spans="1:6">
      <c r="C2" s="2" t="s">
        <v>2</v>
      </c>
      <c r="D2" s="2" t="s">
        <v>102</v>
      </c>
      <c r="E2" s="2" t="s">
        <v>2</v>
      </c>
      <c r="F2" s="2" t="s">
        <v>102</v>
      </c>
    </row>
    <row r="3" spans="1:6">
      <c r="A3" s="3" t="s">
        <v>320</v>
      </c>
    </row>
    <row r="4" spans="1:6">
      <c r="A4" s="4" t="s">
        <v>103</v>
      </c>
      <c r="C4" s="6" t="n">
        <v>75175</v>
      </c>
      <c r="D4" s="6" t="n">
        <v>64213</v>
      </c>
      <c r="E4" s="6" t="n">
        <v>212536</v>
      </c>
      <c r="F4" s="6" t="n">
        <v>184114</v>
      </c>
    </row>
    <row r="5" spans="1:6">
      <c r="A5" s="4" t="s">
        <v>328</v>
      </c>
    </row>
    <row r="6" spans="1:6">
      <c r="A6" s="3" t="s">
        <v>320</v>
      </c>
    </row>
    <row r="7" spans="1:6">
      <c r="A7" s="4" t="s">
        <v>103</v>
      </c>
      <c r="C7" s="5" t="n">
        <v>44130</v>
      </c>
      <c r="D7" s="5" t="n">
        <v>37033</v>
      </c>
      <c r="E7" s="5" t="n">
        <v>124034</v>
      </c>
      <c r="F7" s="5" t="n">
        <v>106676</v>
      </c>
    </row>
    <row r="8" spans="1:6">
      <c r="A8" s="4" t="s">
        <v>329</v>
      </c>
    </row>
    <row r="9" spans="1:6">
      <c r="A9" s="3" t="s">
        <v>320</v>
      </c>
    </row>
    <row r="10" spans="1:6">
      <c r="A10" s="4" t="s">
        <v>103</v>
      </c>
      <c r="B10" s="4" t="s">
        <v>330</v>
      </c>
      <c r="C10" s="5" t="n">
        <v>3814</v>
      </c>
      <c r="D10" s="5" t="n">
        <v>2402</v>
      </c>
      <c r="E10" s="5" t="n">
        <v>8466</v>
      </c>
      <c r="F10" s="5" t="n">
        <v>6208</v>
      </c>
    </row>
    <row r="11" spans="1:6">
      <c r="A11" s="4" t="s">
        <v>331</v>
      </c>
    </row>
    <row r="12" spans="1:6">
      <c r="A12" s="3" t="s">
        <v>320</v>
      </c>
    </row>
    <row r="13" spans="1:6">
      <c r="A13" s="4" t="s">
        <v>103</v>
      </c>
      <c r="C13" s="5" t="n">
        <v>47944</v>
      </c>
      <c r="D13" s="5" t="n">
        <v>39435</v>
      </c>
      <c r="E13" s="5" t="n">
        <v>132500</v>
      </c>
      <c r="F13" s="5" t="n">
        <v>112884</v>
      </c>
    </row>
    <row r="14" spans="1:6">
      <c r="A14" s="4" t="s">
        <v>332</v>
      </c>
    </row>
    <row r="15" spans="1:6">
      <c r="A15" s="3" t="s">
        <v>320</v>
      </c>
    </row>
    <row r="16" spans="1:6">
      <c r="A16" s="4" t="s">
        <v>103</v>
      </c>
      <c r="B16" s="4" t="s">
        <v>333</v>
      </c>
      <c r="C16" s="5" t="n">
        <v>19308</v>
      </c>
      <c r="D16" s="5" t="n">
        <v>18536</v>
      </c>
      <c r="E16" s="5" t="n">
        <v>57332</v>
      </c>
      <c r="F16" s="5" t="n">
        <v>52974</v>
      </c>
    </row>
    <row r="17" spans="1:6">
      <c r="A17" s="4" t="s">
        <v>334</v>
      </c>
    </row>
    <row r="18" spans="1:6">
      <c r="A18" s="3" t="s">
        <v>320</v>
      </c>
    </row>
    <row r="19" spans="1:6">
      <c r="A19" s="4" t="s">
        <v>103</v>
      </c>
      <c r="B19" s="4" t="s">
        <v>335</v>
      </c>
      <c r="C19" s="5" t="n">
        <v>7923</v>
      </c>
      <c r="D19" s="5" t="n">
        <v>6242</v>
      </c>
      <c r="E19" s="5" t="n">
        <v>22704</v>
      </c>
      <c r="F19" s="5" t="n">
        <v>18256</v>
      </c>
    </row>
    <row r="20" spans="1:6">
      <c r="A20" s="4" t="s">
        <v>336</v>
      </c>
    </row>
    <row r="21" spans="1:6">
      <c r="A21" s="3" t="s">
        <v>320</v>
      </c>
    </row>
    <row r="22" spans="1:6">
      <c r="A22" s="4" t="s">
        <v>103</v>
      </c>
      <c r="C22" s="5" t="n">
        <v>12300</v>
      </c>
      <c r="D22" s="5" t="n">
        <v>11100</v>
      </c>
      <c r="E22" s="5" t="n">
        <v>36900</v>
      </c>
      <c r="F22" s="5" t="n">
        <v>34700</v>
      </c>
    </row>
    <row r="23" spans="1:6">
      <c r="A23" s="4" t="s">
        <v>337</v>
      </c>
    </row>
    <row r="24" spans="1:6">
      <c r="A24" s="3" t="s">
        <v>320</v>
      </c>
    </row>
    <row r="25" spans="1:6">
      <c r="A25" s="4" t="s">
        <v>103</v>
      </c>
      <c r="C25" s="6" t="n">
        <v>2400</v>
      </c>
      <c r="D25" s="6" t="n">
        <v>2200</v>
      </c>
      <c r="E25" s="6" t="n">
        <v>7500</v>
      </c>
      <c r="F25" s="6" t="n">
        <v>6300</v>
      </c>
    </row>
    <row r="26" spans="1:6"/>
    <row r="27" spans="1:6">
      <c r="A27" s="4" t="s">
        <v>330</v>
      </c>
      <c r="B27" s="4" t="s">
        <v>338</v>
      </c>
    </row>
    <row r="28" spans="1:6">
      <c r="A28" s="4" t="s">
        <v>339</v>
      </c>
      <c r="B28" s="4" t="s">
        <v>340</v>
      </c>
    </row>
    <row r="29" spans="1:6">
      <c r="A29" s="4" t="s">
        <v>341</v>
      </c>
      <c r="B29" s="4" t="s">
        <v>342</v>
      </c>
    </row>
    <row r="30" spans="1:6">
      <c r="A30" s="4" t="s">
        <v>335</v>
      </c>
      <c r="B30" s="4" t="s">
        <v>343</v>
      </c>
    </row>
  </sheetData>
  <mergeCells count="8">
    <mergeCell ref="A1:B2"/>
    <mergeCell ref="C1:D1"/>
    <mergeCell ref="E1:F1"/>
    <mergeCell ref="A26:E26"/>
    <mergeCell ref="B27:E27"/>
    <mergeCell ref="B28:E28"/>
    <mergeCell ref="B29:E29"/>
    <mergeCell ref="B30:E3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12</v>
      </c>
    </row>
    <row r="3" spans="1:2">
      <c r="A3" s="3" t="s">
        <v>345</v>
      </c>
    </row>
    <row r="4" spans="1:2">
      <c r="A4" s="4" t="s">
        <v>346</v>
      </c>
      <c r="B4" s="6" t="n">
        <v>46023</v>
      </c>
    </row>
    <row r="5" spans="1:2">
      <c r="A5" s="4" t="s">
        <v>347</v>
      </c>
      <c r="B5" s="5" t="n">
        <v>53787</v>
      </c>
    </row>
    <row r="6" spans="1:2">
      <c r="A6" s="4" t="s">
        <v>348</v>
      </c>
      <c r="B6" s="5" t="n">
        <v>55015</v>
      </c>
    </row>
    <row r="7" spans="1:2">
      <c r="A7" s="4" t="s">
        <v>349</v>
      </c>
      <c r="B7" s="5" t="n">
        <v>17100</v>
      </c>
    </row>
    <row r="8" spans="1:2">
      <c r="A8" s="4" t="s">
        <v>350</v>
      </c>
      <c r="B8" s="5" t="n">
        <v>72115</v>
      </c>
    </row>
    <row r="9" spans="1:2">
      <c r="A9" s="4" t="s">
        <v>351</v>
      </c>
      <c r="B9" s="5" t="n">
        <v>222</v>
      </c>
    </row>
    <row r="10" spans="1:2">
      <c r="A10" s="4" t="s">
        <v>352</v>
      </c>
      <c r="B10" s="5" t="n">
        <v>842</v>
      </c>
    </row>
    <row r="11" spans="1:2">
      <c r="A11" s="4" t="s">
        <v>353</v>
      </c>
      <c r="B11" s="5" t="n">
        <v>1064</v>
      </c>
    </row>
    <row r="12" spans="1:2">
      <c r="A12" s="4" t="s">
        <v>354</v>
      </c>
    </row>
    <row r="13" spans="1:2">
      <c r="A13" s="3" t="s">
        <v>345</v>
      </c>
    </row>
    <row r="14" spans="1:2">
      <c r="A14" s="4" t="s">
        <v>346</v>
      </c>
      <c r="B14" s="5" t="n">
        <v>34211</v>
      </c>
    </row>
    <row r="15" spans="1:2">
      <c r="A15" s="4" t="s">
        <v>355</v>
      </c>
      <c r="B15" s="5" t="n">
        <v>5876</v>
      </c>
    </row>
    <row r="16" spans="1:2">
      <c r="A16" s="4" t="s">
        <v>347</v>
      </c>
      <c r="B16" s="5" t="n">
        <v>40087</v>
      </c>
    </row>
    <row r="17" spans="1:2">
      <c r="A17" s="4" t="s">
        <v>356</v>
      </c>
    </row>
    <row r="18" spans="1:2">
      <c r="A18" s="3" t="s">
        <v>345</v>
      </c>
    </row>
    <row r="19" spans="1:2">
      <c r="A19" s="4" t="s">
        <v>346</v>
      </c>
      <c r="B19" s="5" t="n">
        <v>11812</v>
      </c>
    </row>
    <row r="20" spans="1:2">
      <c r="A20" s="4" t="s">
        <v>357</v>
      </c>
      <c r="B20" s="5" t="n">
        <v>1888</v>
      </c>
    </row>
    <row r="21" spans="1:2">
      <c r="A21" s="4" t="s">
        <v>347</v>
      </c>
      <c r="B21" s="5" t="n">
        <v>13700</v>
      </c>
    </row>
    <row r="22" spans="1:2">
      <c r="A22" s="4" t="s">
        <v>358</v>
      </c>
      <c r="B22" s="5" t="n">
        <v>13361</v>
      </c>
    </row>
    <row r="23" spans="1:2">
      <c r="A23" s="4" t="s">
        <v>359</v>
      </c>
      <c r="B23" s="5" t="n">
        <v>11033</v>
      </c>
    </row>
    <row r="24" spans="1:2">
      <c r="A24" s="4" t="s">
        <v>360</v>
      </c>
      <c r="B24" s="6" t="n">
        <v>24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4" t="s">
        <v>103</v>
      </c>
      <c r="B3" s="6" t="n">
        <v>75175</v>
      </c>
      <c r="C3" s="6" t="n">
        <v>64213</v>
      </c>
      <c r="D3" s="6" t="n">
        <v>212536</v>
      </c>
      <c r="E3" s="6" t="n">
        <v>184114</v>
      </c>
    </row>
    <row r="4" spans="1:5">
      <c r="A4" s="3" t="s">
        <v>104</v>
      </c>
    </row>
    <row r="5" spans="1:5">
      <c r="A5" s="4" t="s">
        <v>105</v>
      </c>
      <c r="B5" s="5" t="n">
        <v>20120</v>
      </c>
      <c r="C5" s="5" t="n">
        <v>15689</v>
      </c>
      <c r="D5" s="5" t="n">
        <v>56818</v>
      </c>
      <c r="E5" s="5" t="n">
        <v>45679</v>
      </c>
    </row>
    <row r="6" spans="1:5">
      <c r="A6" s="4" t="s">
        <v>106</v>
      </c>
      <c r="B6" s="5" t="n">
        <v>41774</v>
      </c>
      <c r="C6" s="5" t="n">
        <v>26748</v>
      </c>
      <c r="D6" s="5" t="n">
        <v>114153</v>
      </c>
      <c r="E6" s="5" t="n">
        <v>76271</v>
      </c>
    </row>
    <row r="7" spans="1:5">
      <c r="A7" s="4" t="s">
        <v>107</v>
      </c>
      <c r="B7" s="5" t="n">
        <v>13958</v>
      </c>
      <c r="C7" s="5" t="n">
        <v>11972</v>
      </c>
      <c r="D7" s="5" t="n">
        <v>41889</v>
      </c>
      <c r="E7" s="5" t="n">
        <v>33594</v>
      </c>
    </row>
    <row r="8" spans="1:5">
      <c r="A8" s="4" t="s">
        <v>108</v>
      </c>
      <c r="B8" s="5" t="n">
        <v>20577</v>
      </c>
      <c r="C8" s="5" t="n">
        <v>13484</v>
      </c>
      <c r="D8" s="5" t="n">
        <v>58932</v>
      </c>
      <c r="E8" s="5" t="n">
        <v>40955</v>
      </c>
    </row>
    <row r="9" spans="1:5">
      <c r="A9" s="4" t="s">
        <v>109</v>
      </c>
      <c r="B9" s="5" t="n">
        <v>1425</v>
      </c>
      <c r="C9" s="5" t="n">
        <v>722</v>
      </c>
      <c r="D9" s="5" t="n">
        <v>1909</v>
      </c>
      <c r="E9" s="5" t="n">
        <v>2806</v>
      </c>
    </row>
    <row r="10" spans="1:5">
      <c r="A10" s="4" t="s">
        <v>110</v>
      </c>
      <c r="B10" s="5" t="n">
        <v>447</v>
      </c>
      <c r="C10" s="5" t="n">
        <v>424</v>
      </c>
      <c r="D10" s="5" t="n">
        <v>1346</v>
      </c>
      <c r="E10" s="5" t="n">
        <v>1272</v>
      </c>
    </row>
    <row r="11" spans="1:5">
      <c r="A11" s="4" t="s">
        <v>111</v>
      </c>
      <c r="B11" s="5" t="n">
        <v>98301</v>
      </c>
      <c r="C11" s="5" t="n">
        <v>69039</v>
      </c>
      <c r="D11" s="5" t="n">
        <v>275047</v>
      </c>
      <c r="E11" s="5" t="n">
        <v>200577</v>
      </c>
    </row>
    <row r="12" spans="1:5">
      <c r="A12" s="4" t="s">
        <v>112</v>
      </c>
      <c r="B12" s="5" t="n">
        <v>-23126</v>
      </c>
      <c r="C12" s="5" t="n">
        <v>-4826</v>
      </c>
      <c r="D12" s="5" t="n">
        <v>-62511</v>
      </c>
      <c r="E12" s="5" t="n">
        <v>-16463</v>
      </c>
    </row>
    <row r="13" spans="1:5">
      <c r="A13" s="4" t="s">
        <v>113</v>
      </c>
      <c r="B13" s="5" t="n">
        <v>-1810</v>
      </c>
      <c r="C13" s="5" t="n">
        <v>-213</v>
      </c>
      <c r="D13" s="5" t="n">
        <v>-4011</v>
      </c>
      <c r="E13" s="5" t="n">
        <v>-53</v>
      </c>
    </row>
    <row r="14" spans="1:5">
      <c r="A14" s="4" t="s">
        <v>114</v>
      </c>
      <c r="B14" s="5" t="n">
        <v>-24936</v>
      </c>
      <c r="C14" s="5" t="n">
        <v>-5039</v>
      </c>
      <c r="D14" s="5" t="n">
        <v>-66522</v>
      </c>
      <c r="E14" s="5" t="n">
        <v>-16516</v>
      </c>
    </row>
    <row r="15" spans="1:5">
      <c r="A15" s="4" t="s">
        <v>115</v>
      </c>
      <c r="B15" s="5" t="n">
        <v>936</v>
      </c>
      <c r="C15" s="5" t="n">
        <v>2004</v>
      </c>
      <c r="D15" s="5" t="n">
        <v>2227</v>
      </c>
      <c r="E15" s="5" t="n">
        <v>2051</v>
      </c>
    </row>
    <row r="16" spans="1:5">
      <c r="A16" s="4" t="s">
        <v>116</v>
      </c>
      <c r="B16" s="6" t="n">
        <v>-25872</v>
      </c>
      <c r="C16" s="6" t="n">
        <v>-7043</v>
      </c>
      <c r="D16" s="6" t="n">
        <v>-68749</v>
      </c>
      <c r="E16" s="6" t="n">
        <v>-18567</v>
      </c>
    </row>
    <row r="17" spans="1:5">
      <c r="A17" s="3" t="s">
        <v>117</v>
      </c>
    </row>
    <row r="18" spans="1:5">
      <c r="A18" s="4" t="s">
        <v>118</v>
      </c>
      <c r="B18" s="8" t="n">
        <v>-0.41</v>
      </c>
      <c r="C18" s="8" t="n">
        <v>-0.12</v>
      </c>
      <c r="D18" s="8" t="n">
        <v>-1.1</v>
      </c>
      <c r="E18" s="8" t="n">
        <v>-0.32</v>
      </c>
    </row>
    <row r="19" spans="1:5">
      <c r="A19" s="4" t="s">
        <v>119</v>
      </c>
      <c r="B19" s="8" t="n">
        <v>-0.41</v>
      </c>
      <c r="C19" s="8" t="n">
        <v>-0.12</v>
      </c>
      <c r="D19" s="8" t="n">
        <v>-1.1</v>
      </c>
      <c r="E19" s="8" t="n">
        <v>-0.32</v>
      </c>
    </row>
    <row r="20" spans="1:5">
      <c r="A20" s="3" t="s">
        <v>120</v>
      </c>
    </row>
    <row r="21" spans="1:5">
      <c r="A21" s="4" t="s">
        <v>121</v>
      </c>
      <c r="B21" s="5" t="n">
        <v>63014802</v>
      </c>
      <c r="C21" s="5" t="n">
        <v>60014246</v>
      </c>
      <c r="D21" s="5" t="n">
        <v>62268439</v>
      </c>
      <c r="E21" s="5" t="n">
        <v>58667289</v>
      </c>
    </row>
    <row r="22" spans="1:5">
      <c r="A22" s="4" t="s">
        <v>122</v>
      </c>
      <c r="B22" s="5" t="n">
        <v>63014802</v>
      </c>
      <c r="C22" s="5" t="n">
        <v>60014246</v>
      </c>
      <c r="D22" s="5" t="n">
        <v>62268439</v>
      </c>
      <c r="E22" s="5" t="n">
        <v>58667289</v>
      </c>
    </row>
    <row r="23" spans="1:5">
      <c r="A23" s="4" t="s">
        <v>105</v>
      </c>
    </row>
    <row r="24" spans="1:5">
      <c r="A24" s="3" t="s">
        <v>123</v>
      </c>
    </row>
    <row r="25" spans="1:5">
      <c r="A25" s="4" t="s">
        <v>124</v>
      </c>
      <c r="B25" s="6" t="n">
        <v>763</v>
      </c>
      <c r="C25" s="6" t="n">
        <v>220</v>
      </c>
      <c r="D25" s="6" t="n">
        <v>1911</v>
      </c>
      <c r="E25" s="6" t="n">
        <v>604</v>
      </c>
    </row>
    <row r="26" spans="1:5">
      <c r="A26" s="4" t="s">
        <v>125</v>
      </c>
      <c r="B26" s="5" t="n">
        <v>2208</v>
      </c>
      <c r="C26" s="5" t="n">
        <v>1934</v>
      </c>
      <c r="D26" s="5" t="n">
        <v>6192</v>
      </c>
      <c r="E26" s="5" t="n">
        <v>5781</v>
      </c>
    </row>
    <row r="27" spans="1:5">
      <c r="A27" s="4" t="s">
        <v>110</v>
      </c>
      <c r="B27" s="5" t="n">
        <v>285</v>
      </c>
      <c r="C27" s="5" t="n">
        <v>285</v>
      </c>
      <c r="D27" s="5" t="n">
        <v>854</v>
      </c>
      <c r="E27" s="5" t="n">
        <v>859</v>
      </c>
    </row>
    <row r="28" spans="1:5">
      <c r="A28" s="4" t="s">
        <v>106</v>
      </c>
    </row>
    <row r="29" spans="1:5">
      <c r="A29" s="3" t="s">
        <v>123</v>
      </c>
    </row>
    <row r="30" spans="1:5">
      <c r="A30" s="4" t="s">
        <v>124</v>
      </c>
      <c r="B30" s="5" t="n">
        <v>2050</v>
      </c>
      <c r="C30" s="5" t="n">
        <v>1472</v>
      </c>
      <c r="D30" s="5" t="n">
        <v>5744</v>
      </c>
      <c r="E30" s="5" t="n">
        <v>3731</v>
      </c>
    </row>
    <row r="31" spans="1:5">
      <c r="A31" s="4" t="s">
        <v>125</v>
      </c>
      <c r="B31" s="5" t="n">
        <v>423</v>
      </c>
      <c r="C31" s="5" t="n">
        <v>388</v>
      </c>
      <c r="D31" s="5" t="n">
        <v>1210</v>
      </c>
      <c r="E31" s="5" t="n">
        <v>1115</v>
      </c>
    </row>
    <row r="32" spans="1:5">
      <c r="A32" s="4" t="s">
        <v>107</v>
      </c>
    </row>
    <row r="33" spans="1:5">
      <c r="A33" s="3" t="s">
        <v>123</v>
      </c>
    </row>
    <row r="34" spans="1:5">
      <c r="A34" s="4" t="s">
        <v>124</v>
      </c>
      <c r="B34" s="5" t="n">
        <v>2605</v>
      </c>
      <c r="C34" s="5" t="n">
        <v>1368</v>
      </c>
      <c r="D34" s="5" t="n">
        <v>7995</v>
      </c>
      <c r="E34" s="5" t="n">
        <v>3390</v>
      </c>
    </row>
    <row r="35" spans="1:5">
      <c r="A35" s="4" t="s">
        <v>125</v>
      </c>
      <c r="B35" s="5" t="n">
        <v>221</v>
      </c>
      <c r="C35" s="5" t="n">
        <v>275</v>
      </c>
      <c r="D35" s="5" t="n">
        <v>677</v>
      </c>
      <c r="E35" s="5" t="n">
        <v>795</v>
      </c>
    </row>
    <row r="36" spans="1:5">
      <c r="A36" s="4" t="s">
        <v>108</v>
      </c>
    </row>
    <row r="37" spans="1:5">
      <c r="A37" s="3" t="s">
        <v>123</v>
      </c>
    </row>
    <row r="38" spans="1:5">
      <c r="A38" s="4" t="s">
        <v>124</v>
      </c>
      <c r="B38" s="5" t="n">
        <v>3650</v>
      </c>
      <c r="C38" s="5" t="n">
        <v>1014</v>
      </c>
      <c r="D38" s="5" t="n">
        <v>9889</v>
      </c>
      <c r="E38" s="5" t="n">
        <v>2613</v>
      </c>
    </row>
    <row r="39" spans="1:5">
      <c r="A39" s="4" t="s">
        <v>125</v>
      </c>
      <c r="B39" s="6" t="n">
        <v>1305</v>
      </c>
      <c r="C39" s="6" t="n">
        <v>960</v>
      </c>
      <c r="D39" s="6" t="n">
        <v>3726</v>
      </c>
      <c r="E39" s="6" t="n">
        <v>26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101</v>
      </c>
      <c r="D1" s="2" t="s">
        <v>1</v>
      </c>
    </row>
    <row r="2" spans="1:6">
      <c r="B2" s="2" t="s">
        <v>2</v>
      </c>
      <c r="C2" s="2" t="s">
        <v>102</v>
      </c>
      <c r="D2" s="2" t="s">
        <v>2</v>
      </c>
      <c r="E2" s="2" t="s">
        <v>102</v>
      </c>
      <c r="F2" s="2" t="s">
        <v>362</v>
      </c>
    </row>
    <row r="3" spans="1:6">
      <c r="A3" s="3" t="s">
        <v>363</v>
      </c>
    </row>
    <row r="4" spans="1:6">
      <c r="A4" s="4" t="s">
        <v>364</v>
      </c>
      <c r="B4" s="5" t="n">
        <v>8905707</v>
      </c>
      <c r="C4" s="5" t="n">
        <v>9168450</v>
      </c>
      <c r="D4" s="5" t="n">
        <v>8905707</v>
      </c>
      <c r="E4" s="5" t="n">
        <v>9168450</v>
      </c>
    </row>
    <row r="5" spans="1:6">
      <c r="A5" s="4" t="s">
        <v>365</v>
      </c>
    </row>
    <row r="6" spans="1:6">
      <c r="A6" s="3" t="s">
        <v>363</v>
      </c>
    </row>
    <row r="7" spans="1:6">
      <c r="A7" s="4" t="s">
        <v>366</v>
      </c>
      <c r="B7" s="8" t="n">
        <v>38.58</v>
      </c>
      <c r="D7" s="8" t="n">
        <v>38.58</v>
      </c>
      <c r="F7" s="8" t="n">
        <v>38.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01</v>
      </c>
      <c r="D1" s="2" t="s">
        <v>1</v>
      </c>
    </row>
    <row r="2" spans="1:5">
      <c r="B2" s="2" t="s">
        <v>2</v>
      </c>
      <c r="C2" s="2" t="s">
        <v>102</v>
      </c>
      <c r="D2" s="2" t="s">
        <v>2</v>
      </c>
      <c r="E2" s="2" t="s">
        <v>102</v>
      </c>
    </row>
    <row r="3" spans="1:5">
      <c r="A3" s="3" t="s">
        <v>208</v>
      </c>
    </row>
    <row r="4" spans="1:5">
      <c r="A4" s="4" t="s">
        <v>368</v>
      </c>
      <c r="B4" s="5" t="n">
        <v>63014802</v>
      </c>
      <c r="C4" s="5" t="n">
        <v>60014246</v>
      </c>
      <c r="D4" s="5" t="n">
        <v>62268439</v>
      </c>
      <c r="E4" s="5" t="n">
        <v>58667289</v>
      </c>
    </row>
    <row r="5" spans="1:5">
      <c r="A5" s="4" t="s">
        <v>369</v>
      </c>
      <c r="B5" s="5" t="n">
        <v>0</v>
      </c>
      <c r="C5" s="5" t="n">
        <v>0</v>
      </c>
      <c r="D5" s="5" t="n">
        <v>0</v>
      </c>
      <c r="E5" s="5" t="n">
        <v>0</v>
      </c>
    </row>
    <row r="6" spans="1:5">
      <c r="A6" s="4" t="s">
        <v>370</v>
      </c>
      <c r="B6" s="5" t="n">
        <v>63014802</v>
      </c>
      <c r="C6" s="5" t="n">
        <v>60014246</v>
      </c>
      <c r="D6" s="5" t="n">
        <v>62268439</v>
      </c>
      <c r="E6" s="5" t="n">
        <v>586672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71</v>
      </c>
      <c r="B1" s="2" t="s">
        <v>1</v>
      </c>
    </row>
    <row r="2" spans="1:2">
      <c r="B2" s="2" t="s">
        <v>372</v>
      </c>
    </row>
    <row r="3" spans="1:2">
      <c r="A3" s="3" t="s">
        <v>211</v>
      </c>
    </row>
    <row r="4" spans="1:2">
      <c r="A4" s="4" t="s">
        <v>373</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01</v>
      </c>
      <c r="D1" s="2" t="s">
        <v>1</v>
      </c>
    </row>
    <row r="2" spans="1:5">
      <c r="B2" s="2" t="s">
        <v>2</v>
      </c>
      <c r="C2" s="2" t="s">
        <v>102</v>
      </c>
      <c r="D2" s="2" t="s">
        <v>2</v>
      </c>
      <c r="E2" s="2" t="s">
        <v>102</v>
      </c>
    </row>
    <row r="3" spans="1:5">
      <c r="A3" s="3" t="s">
        <v>375</v>
      </c>
    </row>
    <row r="4" spans="1:5">
      <c r="A4" s="4" t="s">
        <v>103</v>
      </c>
      <c r="B4" s="6" t="n">
        <v>75175</v>
      </c>
      <c r="C4" s="6" t="n">
        <v>64213</v>
      </c>
      <c r="D4" s="6" t="n">
        <v>212536</v>
      </c>
      <c r="E4" s="6" t="n">
        <v>184114</v>
      </c>
    </row>
    <row r="5" spans="1:5">
      <c r="A5" s="4" t="s">
        <v>105</v>
      </c>
      <c r="B5" s="5" t="n">
        <v>20120</v>
      </c>
      <c r="C5" s="5" t="n">
        <v>15689</v>
      </c>
      <c r="D5" s="5" t="n">
        <v>56818</v>
      </c>
      <c r="E5" s="5" t="n">
        <v>45679</v>
      </c>
    </row>
    <row r="6" spans="1:5">
      <c r="A6" s="4" t="s">
        <v>106</v>
      </c>
      <c r="B6" s="5" t="n">
        <v>41774</v>
      </c>
      <c r="C6" s="5" t="n">
        <v>26748</v>
      </c>
      <c r="D6" s="5" t="n">
        <v>114153</v>
      </c>
      <c r="E6" s="5" t="n">
        <v>76271</v>
      </c>
    </row>
    <row r="7" spans="1:5">
      <c r="A7" s="4" t="s">
        <v>110</v>
      </c>
      <c r="B7" s="5" t="n">
        <v>447</v>
      </c>
      <c r="C7" s="5" t="n">
        <v>424</v>
      </c>
      <c r="D7" s="5" t="n">
        <v>1346</v>
      </c>
      <c r="E7" s="5" t="n">
        <v>1272</v>
      </c>
    </row>
    <row r="8" spans="1:5">
      <c r="A8" s="4" t="s">
        <v>376</v>
      </c>
      <c r="B8" s="5" t="n">
        <v>35960</v>
      </c>
      <c r="C8" s="5" t="n">
        <v>26178</v>
      </c>
      <c r="D8" s="5" t="n">
        <v>102730</v>
      </c>
      <c r="E8" s="5" t="n">
        <v>77355</v>
      </c>
    </row>
    <row r="9" spans="1:5">
      <c r="A9" s="4" t="s">
        <v>112</v>
      </c>
      <c r="B9" s="5" t="n">
        <v>-23126</v>
      </c>
      <c r="C9" s="5" t="n">
        <v>-4826</v>
      </c>
      <c r="D9" s="5" t="n">
        <v>-62511</v>
      </c>
      <c r="E9" s="5" t="n">
        <v>-16463</v>
      </c>
    </row>
    <row r="10" spans="1:5">
      <c r="A10" s="4" t="s">
        <v>377</v>
      </c>
    </row>
    <row r="11" spans="1:5">
      <c r="A11" s="3" t="s">
        <v>375</v>
      </c>
    </row>
    <row r="12" spans="1:5">
      <c r="A12" s="4" t="s">
        <v>376</v>
      </c>
      <c r="B12" s="5" t="n">
        <v>35960</v>
      </c>
      <c r="C12" s="5" t="n">
        <v>26178</v>
      </c>
      <c r="D12" s="5" t="n">
        <v>102730</v>
      </c>
      <c r="E12" s="5" t="n">
        <v>77355</v>
      </c>
    </row>
    <row r="13" spans="1:5">
      <c r="A13" s="4" t="s">
        <v>112</v>
      </c>
      <c r="B13" s="5" t="n">
        <v>-35960</v>
      </c>
      <c r="C13" s="5" t="n">
        <v>-26178</v>
      </c>
      <c r="D13" s="5" t="n">
        <v>-102730</v>
      </c>
      <c r="E13" s="5" t="n">
        <v>-77355</v>
      </c>
    </row>
    <row r="14" spans="1:5">
      <c r="A14" s="4" t="s">
        <v>378</v>
      </c>
    </row>
    <row r="15" spans="1:5">
      <c r="A15" s="3" t="s">
        <v>375</v>
      </c>
    </row>
    <row r="16" spans="1:5">
      <c r="A16" s="4" t="s">
        <v>103</v>
      </c>
      <c r="B16" s="5" t="n">
        <v>68471</v>
      </c>
      <c r="C16" s="5" t="n">
        <v>59337</v>
      </c>
      <c r="D16" s="5" t="n">
        <v>194301</v>
      </c>
      <c r="E16" s="5" t="n">
        <v>169606</v>
      </c>
    </row>
    <row r="17" spans="1:5">
      <c r="A17" s="4" t="s">
        <v>105</v>
      </c>
      <c r="B17" s="5" t="n">
        <v>18950</v>
      </c>
      <c r="C17" s="5" t="n">
        <v>14695</v>
      </c>
      <c r="D17" s="5" t="n">
        <v>53572</v>
      </c>
      <c r="E17" s="5" t="n">
        <v>42699</v>
      </c>
    </row>
    <row r="18" spans="1:5">
      <c r="A18" s="4" t="s">
        <v>106</v>
      </c>
      <c r="B18" s="5" t="n">
        <v>37512</v>
      </c>
      <c r="C18" s="5" t="n">
        <v>24391</v>
      </c>
      <c r="D18" s="5" t="n">
        <v>103171</v>
      </c>
      <c r="E18" s="5" t="n">
        <v>69453</v>
      </c>
    </row>
    <row r="19" spans="1:5">
      <c r="A19" s="4" t="s">
        <v>110</v>
      </c>
      <c r="B19" s="5" t="n">
        <v>447</v>
      </c>
      <c r="C19" s="5" t="n">
        <v>424</v>
      </c>
      <c r="D19" s="5" t="n">
        <v>1346</v>
      </c>
      <c r="E19" s="5" t="n">
        <v>1272</v>
      </c>
    </row>
    <row r="20" spans="1:5">
      <c r="A20" s="4" t="s">
        <v>112</v>
      </c>
      <c r="B20" s="5" t="n">
        <v>11562</v>
      </c>
      <c r="C20" s="5" t="n">
        <v>19827</v>
      </c>
      <c r="D20" s="5" t="n">
        <v>36212</v>
      </c>
      <c r="E20" s="5" t="n">
        <v>56182</v>
      </c>
    </row>
    <row r="21" spans="1:5">
      <c r="A21" s="4" t="s">
        <v>379</v>
      </c>
    </row>
    <row r="22" spans="1:5">
      <c r="A22" s="3" t="s">
        <v>375</v>
      </c>
    </row>
    <row r="23" spans="1:5">
      <c r="A23" s="4" t="s">
        <v>103</v>
      </c>
      <c r="B23" s="5" t="n">
        <v>6704</v>
      </c>
      <c r="C23" s="5" t="n">
        <v>4876</v>
      </c>
      <c r="D23" s="5" t="n">
        <v>18235</v>
      </c>
      <c r="E23" s="5" t="n">
        <v>14508</v>
      </c>
    </row>
    <row r="24" spans="1:5">
      <c r="A24" s="4" t="s">
        <v>105</v>
      </c>
      <c r="B24" s="5" t="n">
        <v>1170</v>
      </c>
      <c r="C24" s="5" t="n">
        <v>994</v>
      </c>
      <c r="D24" s="5" t="n">
        <v>3246</v>
      </c>
      <c r="E24" s="5" t="n">
        <v>2980</v>
      </c>
    </row>
    <row r="25" spans="1:5">
      <c r="A25" s="4" t="s">
        <v>106</v>
      </c>
      <c r="B25" s="5" t="n">
        <v>4262</v>
      </c>
      <c r="C25" s="5" t="n">
        <v>2357</v>
      </c>
      <c r="D25" s="5" t="n">
        <v>10982</v>
      </c>
      <c r="E25" s="5" t="n">
        <v>6818</v>
      </c>
    </row>
    <row r="26" spans="1:5">
      <c r="A26" s="4" t="s">
        <v>112</v>
      </c>
      <c r="B26" s="5" t="n">
        <v>1272</v>
      </c>
      <c r="C26" s="5" t="n">
        <v>1525</v>
      </c>
      <c r="D26" s="5" t="n">
        <v>4007</v>
      </c>
      <c r="E26" s="5" t="n">
        <v>4710</v>
      </c>
    </row>
    <row r="27" spans="1:5">
      <c r="A27" s="4" t="s">
        <v>323</v>
      </c>
    </row>
    <row r="28" spans="1:5">
      <c r="A28" s="3" t="s">
        <v>375</v>
      </c>
    </row>
    <row r="29" spans="1:5">
      <c r="A29" s="4" t="s">
        <v>103</v>
      </c>
      <c r="B29" s="5" t="n">
        <v>57824</v>
      </c>
      <c r="C29" s="5" t="n">
        <v>50046</v>
      </c>
      <c r="D29" s="5" t="n">
        <v>163033</v>
      </c>
      <c r="E29" s="5" t="n">
        <v>145805</v>
      </c>
    </row>
    <row r="30" spans="1:5">
      <c r="A30" s="4" t="s">
        <v>380</v>
      </c>
    </row>
    <row r="31" spans="1:5">
      <c r="A31" s="3" t="s">
        <v>375</v>
      </c>
    </row>
    <row r="32" spans="1:5">
      <c r="A32" s="4" t="s">
        <v>103</v>
      </c>
      <c r="B32" s="5" t="n">
        <v>57824</v>
      </c>
      <c r="C32" s="5" t="n">
        <v>50046</v>
      </c>
      <c r="D32" s="5" t="n">
        <v>163033</v>
      </c>
      <c r="E32" s="5" t="n">
        <v>145805</v>
      </c>
    </row>
    <row r="33" spans="1:5">
      <c r="A33" s="4" t="s">
        <v>326</v>
      </c>
    </row>
    <row r="34" spans="1:5">
      <c r="A34" s="3" t="s">
        <v>375</v>
      </c>
    </row>
    <row r="35" spans="1:5">
      <c r="A35" s="4" t="s">
        <v>103</v>
      </c>
      <c r="B35" s="5" t="n">
        <v>6704</v>
      </c>
      <c r="C35" s="5" t="n">
        <v>4876</v>
      </c>
      <c r="D35" s="5" t="n">
        <v>18235</v>
      </c>
      <c r="E35" s="5" t="n">
        <v>14508</v>
      </c>
    </row>
    <row r="36" spans="1:5">
      <c r="A36" s="4" t="s">
        <v>381</v>
      </c>
    </row>
    <row r="37" spans="1:5">
      <c r="A37" s="3" t="s">
        <v>375</v>
      </c>
    </row>
    <row r="38" spans="1:5">
      <c r="A38" s="4" t="s">
        <v>103</v>
      </c>
      <c r="B38" s="5" t="n">
        <v>6704</v>
      </c>
      <c r="C38" s="5" t="n">
        <v>4876</v>
      </c>
      <c r="D38" s="5" t="n">
        <v>18235</v>
      </c>
      <c r="E38" s="5" t="n">
        <v>14508</v>
      </c>
    </row>
    <row r="39" spans="1:5">
      <c r="A39" s="4" t="s">
        <v>324</v>
      </c>
    </row>
    <row r="40" spans="1:5">
      <c r="A40" s="3" t="s">
        <v>375</v>
      </c>
    </row>
    <row r="41" spans="1:5">
      <c r="A41" s="4" t="s">
        <v>103</v>
      </c>
      <c r="B41" s="5" t="n">
        <v>10647</v>
      </c>
      <c r="C41" s="5" t="n">
        <v>9291</v>
      </c>
      <c r="D41" s="5" t="n">
        <v>31268</v>
      </c>
      <c r="E41" s="5" t="n">
        <v>23801</v>
      </c>
    </row>
    <row r="42" spans="1:5">
      <c r="A42" s="4" t="s">
        <v>382</v>
      </c>
    </row>
    <row r="43" spans="1:5">
      <c r="A43" s="3" t="s">
        <v>375</v>
      </c>
    </row>
    <row r="44" spans="1:5">
      <c r="A44" s="4" t="s">
        <v>103</v>
      </c>
      <c r="B44" s="6" t="n">
        <v>10647</v>
      </c>
      <c r="C44" s="6" t="n">
        <v>9291</v>
      </c>
      <c r="D44" s="6" t="n">
        <v>31268</v>
      </c>
      <c r="E44" s="6" t="n">
        <v>238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383</v>
      </c>
      <c r="C1" s="2" t="s">
        <v>2</v>
      </c>
      <c r="D1" s="2" t="s">
        <v>58</v>
      </c>
    </row>
    <row r="2" spans="1:4">
      <c r="A2" s="3" t="s">
        <v>384</v>
      </c>
    </row>
    <row r="3" spans="1:4">
      <c r="A3" s="4" t="s">
        <v>385</v>
      </c>
      <c r="C3" s="6" t="n">
        <v>191182</v>
      </c>
      <c r="D3" s="6" t="n">
        <v>155143</v>
      </c>
    </row>
    <row r="4" spans="1:4">
      <c r="A4" s="4" t="s">
        <v>328</v>
      </c>
    </row>
    <row r="5" spans="1:4">
      <c r="A5" s="3" t="s">
        <v>384</v>
      </c>
    </row>
    <row r="6" spans="1:4">
      <c r="A6" s="4" t="s">
        <v>385</v>
      </c>
      <c r="C6" s="5" t="n">
        <v>148284</v>
      </c>
      <c r="D6" s="5" t="n">
        <v>122019</v>
      </c>
    </row>
    <row r="7" spans="1:4">
      <c r="A7" s="4" t="s">
        <v>386</v>
      </c>
    </row>
    <row r="8" spans="1:4">
      <c r="A8" s="3" t="s">
        <v>384</v>
      </c>
    </row>
    <row r="9" spans="1:4">
      <c r="A9" s="4" t="s">
        <v>385</v>
      </c>
      <c r="C9" s="5" t="n">
        <v>16276</v>
      </c>
      <c r="D9" s="5" t="n">
        <v>13598</v>
      </c>
    </row>
    <row r="10" spans="1:4">
      <c r="A10" s="4" t="s">
        <v>387</v>
      </c>
    </row>
    <row r="11" spans="1:4">
      <c r="A11" s="3" t="s">
        <v>384</v>
      </c>
    </row>
    <row r="12" spans="1:4">
      <c r="A12" s="4" t="s">
        <v>385</v>
      </c>
      <c r="C12" s="5" t="n">
        <v>9992</v>
      </c>
      <c r="D12" s="5" t="n">
        <v>8970</v>
      </c>
    </row>
    <row r="13" spans="1:4">
      <c r="A13" s="4" t="s">
        <v>337</v>
      </c>
    </row>
    <row r="14" spans="1:4">
      <c r="A14" s="3" t="s">
        <v>384</v>
      </c>
    </row>
    <row r="15" spans="1:4">
      <c r="A15" s="4" t="s">
        <v>385</v>
      </c>
      <c r="C15" s="5" t="n">
        <v>7657</v>
      </c>
      <c r="D15" s="5" t="n">
        <v>7426</v>
      </c>
    </row>
    <row r="16" spans="1:4">
      <c r="A16" s="4" t="s">
        <v>388</v>
      </c>
    </row>
    <row r="17" spans="1:4">
      <c r="A17" s="3" t="s">
        <v>384</v>
      </c>
    </row>
    <row r="18" spans="1:4">
      <c r="A18" s="4" t="s">
        <v>385</v>
      </c>
      <c r="B18" s="4" t="s">
        <v>330</v>
      </c>
      <c r="C18" s="6" t="n">
        <v>8975</v>
      </c>
      <c r="D18" s="6" t="n">
        <v>3130</v>
      </c>
    </row>
    <row r="19" spans="1:4"/>
    <row r="20" spans="1:4">
      <c r="A20" s="4" t="s">
        <v>330</v>
      </c>
      <c r="B20" s="4" t="s">
        <v>389</v>
      </c>
    </row>
  </sheetData>
  <mergeCells count="3">
    <mergeCell ref="A1:B1"/>
    <mergeCell ref="A19:C19"/>
    <mergeCell ref="B20:C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12</v>
      </c>
    </row>
    <row r="3" spans="1:2">
      <c r="A3" s="3" t="s">
        <v>391</v>
      </c>
    </row>
    <row r="4" spans="1:2">
      <c r="A4" s="4" t="s">
        <v>392</v>
      </c>
      <c r="B4" s="6" t="n">
        <v>95031</v>
      </c>
    </row>
    <row r="5" spans="1:2">
      <c r="A5" s="4" t="s">
        <v>393</v>
      </c>
      <c r="B5" s="5" t="n">
        <v>-103</v>
      </c>
    </row>
    <row r="6" spans="1:2">
      <c r="A6" s="4" t="s">
        <v>394</v>
      </c>
      <c r="B6" s="5" t="n">
        <v>94928</v>
      </c>
    </row>
    <row r="7" spans="1:2">
      <c r="A7" s="4" t="s">
        <v>395</v>
      </c>
    </row>
    <row r="8" spans="1:2">
      <c r="A8" s="3" t="s">
        <v>391</v>
      </c>
    </row>
    <row r="9" spans="1:2">
      <c r="A9" s="4" t="s">
        <v>392</v>
      </c>
      <c r="B9" s="5" t="n">
        <v>87007</v>
      </c>
    </row>
    <row r="10" spans="1:2">
      <c r="A10" s="4" t="s">
        <v>393</v>
      </c>
      <c r="B10" s="5" t="n">
        <v>-103</v>
      </c>
    </row>
    <row r="11" spans="1:2">
      <c r="A11" s="4" t="s">
        <v>394</v>
      </c>
      <c r="B11" s="5" t="n">
        <v>86904</v>
      </c>
    </row>
    <row r="12" spans="1:2">
      <c r="A12" s="4" t="s">
        <v>396</v>
      </c>
    </row>
    <row r="13" spans="1:2">
      <c r="A13" s="3" t="s">
        <v>391</v>
      </c>
    </row>
    <row r="14" spans="1:2">
      <c r="A14" s="4" t="s">
        <v>392</v>
      </c>
      <c r="B14" s="5" t="n">
        <v>8024</v>
      </c>
    </row>
    <row r="15" spans="1:2">
      <c r="A15" s="4" t="s">
        <v>393</v>
      </c>
      <c r="B15" s="5" t="n">
        <v>0</v>
      </c>
    </row>
    <row r="16" spans="1:2">
      <c r="A16" s="4" t="s">
        <v>394</v>
      </c>
      <c r="B16" s="6" t="n">
        <v>80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7</v>
      </c>
      <c r="B1" s="2" t="s">
        <v>1</v>
      </c>
      <c r="C1" s="2" t="s">
        <v>398</v>
      </c>
    </row>
    <row r="2" spans="1:3">
      <c r="B2" s="2" t="s">
        <v>2</v>
      </c>
      <c r="C2" s="2" t="s">
        <v>58</v>
      </c>
    </row>
    <row r="3" spans="1:3">
      <c r="A3" s="3" t="s">
        <v>399</v>
      </c>
    </row>
    <row r="4" spans="1:3">
      <c r="A4" s="4" t="s">
        <v>400</v>
      </c>
      <c r="B4" s="6" t="n">
        <v>50646</v>
      </c>
      <c r="C4" s="6" t="n">
        <v>50002</v>
      </c>
    </row>
    <row r="5" spans="1:3">
      <c r="A5" s="4" t="s">
        <v>401</v>
      </c>
      <c r="B5" s="5" t="n">
        <v>-38343</v>
      </c>
      <c r="C5" s="5" t="n">
        <v>-36170</v>
      </c>
    </row>
    <row r="6" spans="1:3">
      <c r="A6" s="4" t="s">
        <v>402</v>
      </c>
      <c r="B6" s="5" t="n">
        <v>12303</v>
      </c>
      <c r="C6" s="5" t="n">
        <v>13832</v>
      </c>
    </row>
    <row r="7" spans="1:3">
      <c r="A7" s="4" t="s">
        <v>403</v>
      </c>
    </row>
    <row r="8" spans="1:3">
      <c r="A8" s="3" t="s">
        <v>399</v>
      </c>
    </row>
    <row r="9" spans="1:3">
      <c r="A9" s="4" t="s">
        <v>400</v>
      </c>
      <c r="B9" s="5" t="n">
        <v>30389</v>
      </c>
      <c r="C9" s="5" t="n">
        <v>30447</v>
      </c>
    </row>
    <row r="10" spans="1:3">
      <c r="A10" s="4" t="s">
        <v>401</v>
      </c>
      <c r="B10" s="5" t="n">
        <v>-24780</v>
      </c>
      <c r="C10" s="5" t="n">
        <v>-23615</v>
      </c>
    </row>
    <row r="11" spans="1:3">
      <c r="A11" s="4" t="s">
        <v>402</v>
      </c>
      <c r="B11" s="6" t="n">
        <v>5609</v>
      </c>
      <c r="C11" s="6" t="n">
        <v>6832</v>
      </c>
    </row>
    <row r="12" spans="1:3">
      <c r="A12" s="4" t="s">
        <v>404</v>
      </c>
      <c r="B12" s="4" t="s">
        <v>405</v>
      </c>
      <c r="C12" s="4" t="s">
        <v>405</v>
      </c>
    </row>
    <row r="13" spans="1:3">
      <c r="A13" s="4" t="s">
        <v>406</v>
      </c>
    </row>
    <row r="14" spans="1:3">
      <c r="A14" s="3" t="s">
        <v>399</v>
      </c>
    </row>
    <row r="15" spans="1:3">
      <c r="A15" s="4" t="s">
        <v>400</v>
      </c>
      <c r="B15" s="6" t="n">
        <v>16959</v>
      </c>
      <c r="C15" s="6" t="n">
        <v>17219</v>
      </c>
    </row>
    <row r="16" spans="1:3">
      <c r="A16" s="4" t="s">
        <v>401</v>
      </c>
      <c r="B16" s="5" t="n">
        <v>-12659</v>
      </c>
      <c r="C16" s="5" t="n">
        <v>-11786</v>
      </c>
    </row>
    <row r="17" spans="1:3">
      <c r="A17" s="4" t="s">
        <v>402</v>
      </c>
      <c r="B17" s="6" t="n">
        <v>4300</v>
      </c>
      <c r="C17" s="6" t="n">
        <v>5433</v>
      </c>
    </row>
    <row r="18" spans="1:3">
      <c r="A18" s="4" t="s">
        <v>404</v>
      </c>
      <c r="B18" s="4" t="s">
        <v>407</v>
      </c>
      <c r="C18" s="4" t="s">
        <v>407</v>
      </c>
    </row>
    <row r="19" spans="1:3">
      <c r="A19" s="4" t="s">
        <v>408</v>
      </c>
    </row>
    <row r="20" spans="1:3">
      <c r="A20" s="3" t="s">
        <v>399</v>
      </c>
    </row>
    <row r="21" spans="1:3">
      <c r="A21" s="4" t="s">
        <v>400</v>
      </c>
      <c r="B21" s="6" t="n">
        <v>3036</v>
      </c>
      <c r="C21" s="6" t="n">
        <v>2074</v>
      </c>
    </row>
    <row r="22" spans="1:3">
      <c r="A22" s="4" t="s">
        <v>401</v>
      </c>
      <c r="B22" s="5" t="n">
        <v>-669</v>
      </c>
      <c r="C22" s="5" t="n">
        <v>-534</v>
      </c>
    </row>
    <row r="23" spans="1:3">
      <c r="A23" s="4" t="s">
        <v>402</v>
      </c>
      <c r="B23" s="6" t="n">
        <v>2367</v>
      </c>
      <c r="C23" s="6" t="n">
        <v>1540</v>
      </c>
    </row>
    <row r="24" spans="1:3">
      <c r="A24" s="4" t="s">
        <v>404</v>
      </c>
      <c r="B24" s="4" t="s">
        <v>409</v>
      </c>
      <c r="C24" s="4" t="s">
        <v>410</v>
      </c>
    </row>
    <row r="25" spans="1:3">
      <c r="A25" s="4" t="s">
        <v>388</v>
      </c>
    </row>
    <row r="26" spans="1:3">
      <c r="A26" s="3" t="s">
        <v>399</v>
      </c>
    </row>
    <row r="27" spans="1:3">
      <c r="A27" s="4" t="s">
        <v>400</v>
      </c>
      <c r="B27" s="6" t="n">
        <v>262</v>
      </c>
      <c r="C27" s="6" t="n">
        <v>262</v>
      </c>
    </row>
    <row r="28" spans="1:3">
      <c r="A28" s="4" t="s">
        <v>401</v>
      </c>
      <c r="B28" s="5" t="n">
        <v>-235</v>
      </c>
      <c r="C28" s="5" t="n">
        <v>-235</v>
      </c>
    </row>
    <row r="29" spans="1:3">
      <c r="A29" s="4" t="s">
        <v>402</v>
      </c>
      <c r="B29" s="6" t="n">
        <v>27</v>
      </c>
      <c r="C29" s="6" t="n">
        <v>27</v>
      </c>
    </row>
    <row r="30" spans="1:3">
      <c r="A30" s="4" t="s">
        <v>404</v>
      </c>
      <c r="B30" s="4" t="s">
        <v>411</v>
      </c>
      <c r="C30"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2</v>
      </c>
      <c r="B1" s="2" t="s">
        <v>101</v>
      </c>
      <c r="D1" s="2" t="s">
        <v>1</v>
      </c>
    </row>
    <row r="2" spans="1:5">
      <c r="B2" s="2" t="s">
        <v>2</v>
      </c>
      <c r="C2" s="2" t="s">
        <v>102</v>
      </c>
      <c r="D2" s="2" t="s">
        <v>2</v>
      </c>
      <c r="E2" s="2" t="s">
        <v>102</v>
      </c>
    </row>
    <row r="3" spans="1:5">
      <c r="A3" s="3" t="s">
        <v>214</v>
      </c>
    </row>
    <row r="4" spans="1:5">
      <c r="A4" s="4" t="s">
        <v>413</v>
      </c>
      <c r="B4" s="6" t="n">
        <v>700</v>
      </c>
      <c r="C4" s="6" t="n">
        <v>700</v>
      </c>
      <c r="D4" s="6" t="n">
        <v>2200</v>
      </c>
      <c r="E4" s="6" t="n">
        <v>21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12</v>
      </c>
    </row>
    <row r="2" spans="1:2">
      <c r="A2" s="3" t="s">
        <v>415</v>
      </c>
    </row>
    <row r="3" spans="1:2">
      <c r="A3" s="4" t="s">
        <v>416</v>
      </c>
      <c r="B3" s="6" t="n">
        <v>1211</v>
      </c>
    </row>
    <row r="4" spans="1:2">
      <c r="A4" s="4" t="s">
        <v>417</v>
      </c>
      <c r="B4" s="5" t="n">
        <v>2716</v>
      </c>
    </row>
    <row r="5" spans="1:2">
      <c r="A5" s="4" t="s">
        <v>418</v>
      </c>
      <c r="B5" s="5" t="n">
        <v>2504</v>
      </c>
    </row>
    <row r="6" spans="1:2">
      <c r="A6" s="4" t="s">
        <v>419</v>
      </c>
      <c r="B6" s="5" t="n">
        <v>2145</v>
      </c>
    </row>
    <row r="7" spans="1:2">
      <c r="A7" s="4" t="s">
        <v>420</v>
      </c>
      <c r="B7" s="5" t="n">
        <v>898</v>
      </c>
    </row>
    <row r="8" spans="1:2">
      <c r="A8" s="4" t="s">
        <v>421</v>
      </c>
      <c r="B8" s="5" t="n">
        <v>701</v>
      </c>
    </row>
    <row r="9" spans="1:2">
      <c r="A9" s="4" t="s">
        <v>422</v>
      </c>
      <c r="B9" s="5" t="n">
        <v>2128</v>
      </c>
    </row>
    <row r="10" spans="1:2">
      <c r="A10" s="4" t="s">
        <v>131</v>
      </c>
      <c r="B10" s="6" t="n">
        <v>123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3</v>
      </c>
      <c r="B1" s="2" t="s">
        <v>2</v>
      </c>
      <c r="C1" s="2" t="s">
        <v>58</v>
      </c>
    </row>
    <row r="2" spans="1:3">
      <c r="A2" s="3" t="s">
        <v>424</v>
      </c>
    </row>
    <row r="3" spans="1:3">
      <c r="A3" s="4" t="s">
        <v>425</v>
      </c>
      <c r="B3" s="6" t="n">
        <v>146855</v>
      </c>
      <c r="C3" s="6" t="n">
        <v>112533</v>
      </c>
    </row>
    <row r="4" spans="1:3">
      <c r="A4" s="4" t="s">
        <v>426</v>
      </c>
      <c r="B4" s="5" t="n">
        <v>-79996</v>
      </c>
      <c r="C4" s="5" t="n">
        <v>-68798</v>
      </c>
    </row>
    <row r="5" spans="1:3">
      <c r="A5" s="4" t="s">
        <v>131</v>
      </c>
      <c r="B5" s="5" t="n">
        <v>66859</v>
      </c>
      <c r="C5" s="5" t="n">
        <v>43735</v>
      </c>
    </row>
    <row r="6" spans="1:3">
      <c r="A6" s="4" t="s">
        <v>427</v>
      </c>
    </row>
    <row r="7" spans="1:3">
      <c r="A7" s="3" t="s">
        <v>424</v>
      </c>
    </row>
    <row r="8" spans="1:3">
      <c r="A8" s="4" t="s">
        <v>425</v>
      </c>
      <c r="B8" s="5" t="n">
        <v>86676</v>
      </c>
      <c r="C8" s="5" t="n">
        <v>79161</v>
      </c>
    </row>
    <row r="9" spans="1:3">
      <c r="A9" s="4" t="s">
        <v>428</v>
      </c>
    </row>
    <row r="10" spans="1:3">
      <c r="A10" s="3" t="s">
        <v>424</v>
      </c>
    </row>
    <row r="11" spans="1:3">
      <c r="A11" s="4" t="s">
        <v>425</v>
      </c>
      <c r="B11" s="5" t="n">
        <v>43933</v>
      </c>
      <c r="C11" s="5" t="n">
        <v>19240</v>
      </c>
    </row>
    <row r="12" spans="1:3">
      <c r="A12" s="4" t="s">
        <v>429</v>
      </c>
    </row>
    <row r="13" spans="1:3">
      <c r="A13" s="3" t="s">
        <v>424</v>
      </c>
    </row>
    <row r="14" spans="1:3">
      <c r="A14" s="4" t="s">
        <v>425</v>
      </c>
      <c r="B14" s="6" t="n">
        <v>16246</v>
      </c>
      <c r="C14" s="6" t="n">
        <v>141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1</v>
      </c>
      <c r="D1" s="2" t="s">
        <v>1</v>
      </c>
    </row>
    <row r="2" spans="1:5">
      <c r="B2" s="2" t="s">
        <v>2</v>
      </c>
      <c r="C2" s="2" t="s">
        <v>102</v>
      </c>
      <c r="D2" s="2" t="s">
        <v>2</v>
      </c>
      <c r="E2" s="2" t="s">
        <v>102</v>
      </c>
    </row>
    <row r="3" spans="1:5">
      <c r="A3" s="3" t="s">
        <v>127</v>
      </c>
    </row>
    <row r="4" spans="1:5">
      <c r="A4" s="4" t="s">
        <v>116</v>
      </c>
      <c r="B4" s="6" t="n">
        <v>-25872</v>
      </c>
      <c r="C4" s="6" t="n">
        <v>-7043</v>
      </c>
      <c r="D4" s="6" t="n">
        <v>-68749</v>
      </c>
      <c r="E4" s="6" t="n">
        <v>-18567</v>
      </c>
    </row>
    <row r="5" spans="1:5">
      <c r="A5" s="4" t="s">
        <v>128</v>
      </c>
      <c r="B5" s="5" t="n">
        <v>1676</v>
      </c>
      <c r="C5" s="5" t="n">
        <v>376</v>
      </c>
      <c r="D5" s="5" t="n">
        <v>1876</v>
      </c>
      <c r="E5" s="5" t="n">
        <v>1303</v>
      </c>
    </row>
    <row r="6" spans="1:5">
      <c r="A6" s="4" t="s">
        <v>129</v>
      </c>
      <c r="B6" s="6" t="n">
        <v>-24196</v>
      </c>
      <c r="C6" s="6" t="n">
        <v>-6667</v>
      </c>
      <c r="D6" s="6" t="n">
        <v>-66873</v>
      </c>
      <c r="E6" s="6" t="n">
        <v>-172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58</v>
      </c>
      <c r="D1" s="2" t="s">
        <v>431</v>
      </c>
    </row>
    <row r="2" spans="1:4">
      <c r="A2" s="3" t="s">
        <v>220</v>
      </c>
    </row>
    <row r="3" spans="1:4">
      <c r="A3" s="4" t="s">
        <v>432</v>
      </c>
      <c r="B3" s="6" t="n">
        <v>19838</v>
      </c>
      <c r="C3" s="6" t="n">
        <v>19014</v>
      </c>
    </row>
    <row r="4" spans="1:4">
      <c r="A4" s="4" t="s">
        <v>433</v>
      </c>
      <c r="B4" s="5" t="n">
        <v>15201</v>
      </c>
      <c r="C4" s="5" t="n">
        <v>17461</v>
      </c>
    </row>
    <row r="5" spans="1:4">
      <c r="A5" s="4" t="s">
        <v>434</v>
      </c>
      <c r="B5" s="5" t="n">
        <v>1472</v>
      </c>
      <c r="C5" s="5" t="n">
        <v>1913</v>
      </c>
    </row>
    <row r="6" spans="1:4">
      <c r="A6" s="4" t="s">
        <v>435</v>
      </c>
      <c r="B6" s="5" t="n">
        <v>7035</v>
      </c>
      <c r="C6" s="5" t="n">
        <v>6239</v>
      </c>
    </row>
    <row r="7" spans="1:4">
      <c r="A7" s="4" t="s">
        <v>436</v>
      </c>
      <c r="B7" s="5" t="n">
        <v>1557</v>
      </c>
      <c r="C7" s="5" t="n">
        <v>2372</v>
      </c>
    </row>
    <row r="8" spans="1:4">
      <c r="A8" s="4" t="s">
        <v>237</v>
      </c>
      <c r="B8" s="5" t="n">
        <v>727</v>
      </c>
      <c r="C8" s="5" t="n">
        <v>977</v>
      </c>
      <c r="D8" s="6" t="n">
        <v>2338</v>
      </c>
    </row>
    <row r="9" spans="1:4">
      <c r="A9" s="4" t="s">
        <v>388</v>
      </c>
      <c r="B9" s="5" t="n">
        <v>4460</v>
      </c>
      <c r="C9" s="5" t="n">
        <v>2686</v>
      </c>
    </row>
    <row r="10" spans="1:4">
      <c r="A10" s="4" t="s">
        <v>131</v>
      </c>
      <c r="B10" s="6" t="n">
        <v>50290</v>
      </c>
      <c r="C10" s="6" t="n">
        <v>506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51"/>
    <col customWidth="1" max="3" min="3" width="31"/>
    <col customWidth="1" max="4" min="4" width="37"/>
    <col customWidth="1" max="5" min="5" width="21"/>
    <col customWidth="1" max="6" min="6" width="24"/>
  </cols>
  <sheetData>
    <row r="1" spans="1:6">
      <c r="A1" s="1" t="s">
        <v>437</v>
      </c>
      <c r="B1" s="2" t="s">
        <v>438</v>
      </c>
      <c r="C1" s="2" t="s">
        <v>101</v>
      </c>
      <c r="D1" s="2" t="s">
        <v>1</v>
      </c>
    </row>
    <row r="2" spans="1:6">
      <c r="B2" s="2" t="s">
        <v>439</v>
      </c>
      <c r="C2" s="2" t="s">
        <v>440</v>
      </c>
      <c r="D2" s="2" t="s">
        <v>441</v>
      </c>
      <c r="E2" s="2" t="s">
        <v>442</v>
      </c>
      <c r="F2" s="2" t="s">
        <v>443</v>
      </c>
    </row>
    <row r="3" spans="1:6">
      <c r="A3" s="3" t="s">
        <v>444</v>
      </c>
    </row>
    <row r="4" spans="1:6">
      <c r="A4" s="4" t="s">
        <v>445</v>
      </c>
      <c r="C4" s="7" t="n">
        <v>0.001</v>
      </c>
      <c r="D4" s="7" t="n">
        <v>0.001</v>
      </c>
      <c r="F4" s="7" t="n">
        <v>0.001</v>
      </c>
    </row>
    <row r="5" spans="1:6">
      <c r="A5" s="4" t="s">
        <v>446</v>
      </c>
      <c r="C5" s="6" t="n">
        <v>52900000</v>
      </c>
      <c r="D5" s="6" t="n">
        <v>52900000</v>
      </c>
    </row>
    <row r="6" spans="1:6">
      <c r="A6" s="4" t="s">
        <v>447</v>
      </c>
      <c r="C6" s="5" t="n">
        <v>8600000</v>
      </c>
      <c r="D6" s="5" t="n">
        <v>8600000</v>
      </c>
    </row>
    <row r="7" spans="1:6">
      <c r="A7" s="4" t="s">
        <v>448</v>
      </c>
      <c r="C7" s="6" t="n">
        <v>6600000</v>
      </c>
      <c r="D7" s="6" t="n">
        <v>6600000</v>
      </c>
    </row>
    <row r="8" spans="1:6">
      <c r="A8" s="4" t="s">
        <v>449</v>
      </c>
      <c r="D8" s="4" t="s">
        <v>450</v>
      </c>
    </row>
    <row r="9" spans="1:6">
      <c r="A9" s="4" t="s">
        <v>451</v>
      </c>
      <c r="D9" s="4" t="s">
        <v>452</v>
      </c>
    </row>
    <row r="10" spans="1:6">
      <c r="A10" s="4" t="s">
        <v>453</v>
      </c>
      <c r="D10" s="5" t="n">
        <v>5960</v>
      </c>
    </row>
    <row r="11" spans="1:6">
      <c r="A11" s="4" t="s">
        <v>454</v>
      </c>
      <c r="D11" s="6" t="n">
        <v>23184000</v>
      </c>
      <c r="E11" s="6" t="n">
        <v>0</v>
      </c>
    </row>
    <row r="12" spans="1:6">
      <c r="A12" s="4" t="s">
        <v>455</v>
      </c>
      <c r="D12" s="6" t="n">
        <v>1986000</v>
      </c>
      <c r="E12" s="6" t="n">
        <v>0</v>
      </c>
    </row>
    <row r="13" spans="1:6">
      <c r="A13" s="4" t="s">
        <v>456</v>
      </c>
    </row>
    <row r="14" spans="1:6">
      <c r="A14" s="3" t="s">
        <v>444</v>
      </c>
    </row>
    <row r="15" spans="1:6">
      <c r="A15" s="4" t="s">
        <v>457</v>
      </c>
      <c r="C15" s="8" t="n">
        <v>38.58</v>
      </c>
      <c r="D15" s="8" t="n">
        <v>38.58</v>
      </c>
    </row>
    <row r="16" spans="1:6">
      <c r="A16" s="4" t="s">
        <v>458</v>
      </c>
      <c r="C16" s="9" t="n">
        <v>57.16</v>
      </c>
      <c r="D16" s="9" t="n">
        <v>57.16</v>
      </c>
    </row>
    <row r="17" spans="1:6">
      <c r="A17" s="4" t="s">
        <v>365</v>
      </c>
    </row>
    <row r="18" spans="1:6">
      <c r="A18" s="3" t="s">
        <v>444</v>
      </c>
    </row>
    <row r="19" spans="1:6">
      <c r="A19" s="4" t="s">
        <v>459</v>
      </c>
      <c r="B19" s="6" t="n">
        <v>230000000</v>
      </c>
    </row>
    <row r="20" spans="1:6">
      <c r="A20" s="4" t="s">
        <v>460</v>
      </c>
      <c r="B20" s="4" t="s">
        <v>461</v>
      </c>
    </row>
    <row r="21" spans="1:6">
      <c r="A21" s="4" t="s">
        <v>462</v>
      </c>
      <c r="B21" s="6" t="n">
        <v>30000000</v>
      </c>
    </row>
    <row r="22" spans="1:6">
      <c r="A22" s="4" t="s">
        <v>463</v>
      </c>
      <c r="B22" s="5" t="n">
        <v>221000000</v>
      </c>
    </row>
    <row r="23" spans="1:6">
      <c r="A23" s="4" t="s">
        <v>464</v>
      </c>
      <c r="B23" s="6" t="n">
        <v>1000</v>
      </c>
    </row>
    <row r="24" spans="1:6">
      <c r="A24" s="4" t="s">
        <v>465</v>
      </c>
      <c r="B24" s="10" t="n">
        <v>25.9182</v>
      </c>
    </row>
    <row r="25" spans="1:6">
      <c r="A25" s="4" t="s">
        <v>445</v>
      </c>
      <c r="B25" s="7" t="n">
        <v>0.001</v>
      </c>
    </row>
    <row r="26" spans="1:6">
      <c r="A26" s="4" t="s">
        <v>466</v>
      </c>
      <c r="B26" s="8" t="n">
        <v>38.58</v>
      </c>
      <c r="C26" s="8" t="n">
        <v>38.58</v>
      </c>
      <c r="D26" s="8" t="n">
        <v>38.58</v>
      </c>
    </row>
    <row r="27" spans="1:6">
      <c r="A27" s="4" t="s">
        <v>467</v>
      </c>
      <c r="B27" s="4" t="s">
        <v>468</v>
      </c>
    </row>
    <row r="28" spans="1:6">
      <c r="A28" s="4" t="s">
        <v>469</v>
      </c>
      <c r="B28" s="5" t="n">
        <v>20</v>
      </c>
    </row>
    <row r="29" spans="1:6">
      <c r="A29" s="4" t="s">
        <v>470</v>
      </c>
      <c r="B29" s="5" t="n">
        <v>30</v>
      </c>
    </row>
    <row r="30" spans="1:6">
      <c r="A30" s="4" t="s">
        <v>471</v>
      </c>
      <c r="B30" s="4" t="s">
        <v>472</v>
      </c>
    </row>
    <row r="31" spans="1:6">
      <c r="A31" s="4" t="s">
        <v>473</v>
      </c>
      <c r="B31" s="4" t="s">
        <v>474</v>
      </c>
    </row>
    <row r="32" spans="1:6">
      <c r="A32" s="4" t="s">
        <v>446</v>
      </c>
      <c r="C32" s="6" t="n">
        <v>52900000</v>
      </c>
      <c r="D32" s="6" t="n">
        <v>52900000</v>
      </c>
    </row>
    <row r="33" spans="1:6">
      <c r="A33" s="4" t="s">
        <v>475</v>
      </c>
      <c r="C33" s="5" t="n">
        <v>2992000</v>
      </c>
      <c r="D33" s="5" t="n">
        <v>6933000</v>
      </c>
    </row>
    <row r="34" spans="1:6">
      <c r="A34" s="4" t="s">
        <v>134</v>
      </c>
    </row>
    <row r="35" spans="1:6">
      <c r="A35" s="3" t="s">
        <v>444</v>
      </c>
    </row>
    <row r="36" spans="1:6">
      <c r="A36" s="4" t="s">
        <v>454</v>
      </c>
      <c r="D36" s="5" t="n">
        <v>23184000</v>
      </c>
    </row>
    <row r="37" spans="1:6">
      <c r="A37" s="4" t="s">
        <v>455</v>
      </c>
      <c r="D37" s="5" t="n">
        <v>1986000</v>
      </c>
    </row>
    <row r="38" spans="1:6">
      <c r="A38" s="4" t="s">
        <v>476</v>
      </c>
    </row>
    <row r="39" spans="1:6">
      <c r="A39" s="3" t="s">
        <v>444</v>
      </c>
    </row>
    <row r="40" spans="1:6">
      <c r="A40" s="4" t="s">
        <v>475</v>
      </c>
      <c r="C40" s="6" t="n">
        <v>3000000</v>
      </c>
      <c r="D40" s="6" t="n">
        <v>690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7</v>
      </c>
      <c r="B1" s="2" t="s">
        <v>101</v>
      </c>
      <c r="C1" s="2" t="s">
        <v>1</v>
      </c>
    </row>
    <row r="2" spans="1:4">
      <c r="B2" s="2" t="s">
        <v>2</v>
      </c>
      <c r="C2" s="2" t="s">
        <v>2</v>
      </c>
      <c r="D2" s="2" t="s">
        <v>102</v>
      </c>
    </row>
    <row r="3" spans="1:4">
      <c r="A3" s="3" t="s">
        <v>478</v>
      </c>
    </row>
    <row r="4" spans="1:4">
      <c r="A4" s="4" t="s">
        <v>479</v>
      </c>
      <c r="B4" s="6" t="n">
        <v>52900</v>
      </c>
      <c r="C4" s="6" t="n">
        <v>52900</v>
      </c>
    </row>
    <row r="5" spans="1:4">
      <c r="A5" s="3" t="s">
        <v>480</v>
      </c>
    </row>
    <row r="6" spans="1:4">
      <c r="A6" s="4" t="s">
        <v>481</v>
      </c>
      <c r="C6" s="5" t="n">
        <v>663</v>
      </c>
      <c r="D6" s="6" t="n">
        <v>0</v>
      </c>
    </row>
    <row r="7" spans="1:4">
      <c r="A7" s="4" t="s">
        <v>482</v>
      </c>
      <c r="C7" s="5" t="n">
        <v>5278</v>
      </c>
      <c r="D7" s="6" t="n">
        <v>0</v>
      </c>
    </row>
    <row r="8" spans="1:4">
      <c r="A8" s="4" t="s">
        <v>365</v>
      </c>
    </row>
    <row r="9" spans="1:4">
      <c r="A9" s="3" t="s">
        <v>483</v>
      </c>
    </row>
    <row r="10" spans="1:4">
      <c r="A10" s="4" t="s">
        <v>484</v>
      </c>
      <c r="B10" s="5" t="n">
        <v>230000</v>
      </c>
      <c r="C10" s="5" t="n">
        <v>230000</v>
      </c>
    </row>
    <row r="11" spans="1:4">
      <c r="A11" s="4" t="s">
        <v>485</v>
      </c>
      <c r="B11" s="5" t="n">
        <v>-47622</v>
      </c>
      <c r="C11" s="5" t="n">
        <v>-47622</v>
      </c>
    </row>
    <row r="12" spans="1:4">
      <c r="A12" s="4" t="s">
        <v>486</v>
      </c>
      <c r="B12" s="5" t="n">
        <v>-5986</v>
      </c>
      <c r="C12" s="5" t="n">
        <v>-5986</v>
      </c>
    </row>
    <row r="13" spans="1:4">
      <c r="A13" s="4" t="s">
        <v>487</v>
      </c>
      <c r="B13" s="5" t="n">
        <v>176392</v>
      </c>
      <c r="C13" s="5" t="n">
        <v>176392</v>
      </c>
    </row>
    <row r="14" spans="1:4">
      <c r="A14" s="3" t="s">
        <v>478</v>
      </c>
    </row>
    <row r="15" spans="1:4">
      <c r="A15" s="4" t="s">
        <v>479</v>
      </c>
      <c r="B15" s="5" t="n">
        <v>52900</v>
      </c>
      <c r="C15" s="5" t="n">
        <v>52900</v>
      </c>
    </row>
    <row r="16" spans="1:4">
      <c r="A16" s="4" t="s">
        <v>488</v>
      </c>
      <c r="B16" s="5" t="n">
        <v>-1986</v>
      </c>
      <c r="C16" s="5" t="n">
        <v>-1986</v>
      </c>
    </row>
    <row r="17" spans="1:4">
      <c r="A17" s="4" t="s">
        <v>487</v>
      </c>
      <c r="B17" s="5" t="n">
        <v>50914</v>
      </c>
      <c r="C17" s="5" t="n">
        <v>50914</v>
      </c>
    </row>
    <row r="18" spans="1:4">
      <c r="A18" s="3" t="s">
        <v>480</v>
      </c>
    </row>
    <row r="19" spans="1:4">
      <c r="A19" s="4" t="s">
        <v>489</v>
      </c>
      <c r="B19" s="5" t="n">
        <v>417</v>
      </c>
      <c r="C19" s="5" t="n">
        <v>992</v>
      </c>
    </row>
    <row r="20" spans="1:4">
      <c r="A20" s="4" t="s">
        <v>481</v>
      </c>
      <c r="B20" s="5" t="n">
        <v>287</v>
      </c>
      <c r="C20" s="5" t="n">
        <v>663</v>
      </c>
    </row>
    <row r="21" spans="1:4">
      <c r="A21" s="4" t="s">
        <v>482</v>
      </c>
      <c r="B21" s="5" t="n">
        <v>2288</v>
      </c>
      <c r="C21" s="5" t="n">
        <v>5278</v>
      </c>
    </row>
    <row r="22" spans="1:4">
      <c r="A22" s="4" t="s">
        <v>490</v>
      </c>
      <c r="B22" s="6" t="n">
        <v>2992</v>
      </c>
      <c r="C22" s="6" t="n">
        <v>693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4"/>
  </cols>
  <sheetData>
    <row r="1" spans="1:7">
      <c r="A1" s="1" t="s">
        <v>491</v>
      </c>
      <c r="B1" s="2" t="s">
        <v>438</v>
      </c>
      <c r="E1" s="2" t="s">
        <v>1</v>
      </c>
    </row>
    <row r="2" spans="1:7">
      <c r="B2" s="2" t="s">
        <v>492</v>
      </c>
      <c r="C2" s="2" t="s">
        <v>102</v>
      </c>
      <c r="D2" s="2" t="s">
        <v>493</v>
      </c>
      <c r="E2" s="2" t="s">
        <v>2</v>
      </c>
      <c r="F2" s="2" t="s">
        <v>102</v>
      </c>
      <c r="G2" s="2" t="s">
        <v>58</v>
      </c>
    </row>
    <row r="3" spans="1:7">
      <c r="A3" s="3" t="s">
        <v>494</v>
      </c>
    </row>
    <row r="4" spans="1:7">
      <c r="A4" s="4" t="s">
        <v>436</v>
      </c>
      <c r="E4" s="6" t="n">
        <v>1557</v>
      </c>
      <c r="G4" s="6" t="n">
        <v>2372</v>
      </c>
    </row>
    <row r="5" spans="1:7">
      <c r="A5" s="4" t="s">
        <v>187</v>
      </c>
      <c r="E5" s="5" t="n">
        <v>487</v>
      </c>
      <c r="F5" s="6" t="n">
        <v>0</v>
      </c>
    </row>
    <row r="6" spans="1:7">
      <c r="A6" s="4" t="s">
        <v>495</v>
      </c>
    </row>
    <row r="7" spans="1:7">
      <c r="A7" s="3" t="s">
        <v>494</v>
      </c>
    </row>
    <row r="8" spans="1:7">
      <c r="A8" s="4" t="s">
        <v>496</v>
      </c>
      <c r="B8" s="6" t="n">
        <v>11200</v>
      </c>
    </row>
    <row r="9" spans="1:7">
      <c r="A9" s="4" t="s">
        <v>497</v>
      </c>
      <c r="B9" s="5" t="n">
        <v>6000</v>
      </c>
    </row>
    <row r="10" spans="1:7">
      <c r="A10" s="4" t="s">
        <v>498</v>
      </c>
      <c r="B10" s="5" t="n">
        <v>4300</v>
      </c>
    </row>
    <row r="11" spans="1:7">
      <c r="A11" s="4" t="s">
        <v>499</v>
      </c>
      <c r="B11" s="5" t="n">
        <v>900</v>
      </c>
      <c r="E11" s="5" t="n">
        <v>400</v>
      </c>
    </row>
    <row r="12" spans="1:7">
      <c r="A12" s="4" t="s">
        <v>500</v>
      </c>
      <c r="B12" s="5" t="n">
        <v>9100</v>
      </c>
    </row>
    <row r="13" spans="1:7">
      <c r="A13" s="4" t="s">
        <v>501</v>
      </c>
      <c r="B13" s="6" t="n">
        <v>2200</v>
      </c>
    </row>
    <row r="14" spans="1:7">
      <c r="A14" s="4" t="s">
        <v>502</v>
      </c>
    </row>
    <row r="15" spans="1:7">
      <c r="A15" s="3" t="s">
        <v>494</v>
      </c>
    </row>
    <row r="16" spans="1:7">
      <c r="A16" s="4" t="s">
        <v>496</v>
      </c>
      <c r="C16" s="6" t="n">
        <v>5700</v>
      </c>
    </row>
    <row r="17" spans="1:7">
      <c r="A17" s="4" t="s">
        <v>497</v>
      </c>
      <c r="C17" s="5" t="n">
        <v>1300</v>
      </c>
    </row>
    <row r="18" spans="1:7">
      <c r="A18" s="4" t="s">
        <v>498</v>
      </c>
      <c r="C18" s="5" t="n">
        <v>2900</v>
      </c>
    </row>
    <row r="19" spans="1:7">
      <c r="A19" s="4" t="s">
        <v>499</v>
      </c>
      <c r="C19" s="5" t="n">
        <v>1500</v>
      </c>
    </row>
    <row r="20" spans="1:7">
      <c r="A20" s="4" t="s">
        <v>436</v>
      </c>
      <c r="E20" s="5" t="n">
        <v>1000</v>
      </c>
    </row>
    <row r="21" spans="1:7">
      <c r="A21" s="4" t="s">
        <v>500</v>
      </c>
      <c r="C21" s="5" t="n">
        <v>5500</v>
      </c>
    </row>
    <row r="22" spans="1:7">
      <c r="A22" s="4" t="s">
        <v>501</v>
      </c>
      <c r="C22" s="5" t="n">
        <v>500</v>
      </c>
    </row>
    <row r="23" spans="1:7">
      <c r="A23" s="4" t="s">
        <v>503</v>
      </c>
      <c r="C23" s="6" t="n">
        <v>-300</v>
      </c>
      <c r="E23" s="5" t="n">
        <v>300</v>
      </c>
      <c r="F23" s="6" t="n">
        <v>-300</v>
      </c>
    </row>
    <row r="24" spans="1:7">
      <c r="A24" s="4" t="s">
        <v>504</v>
      </c>
    </row>
    <row r="25" spans="1:7">
      <c r="A25" s="3" t="s">
        <v>494</v>
      </c>
    </row>
    <row r="26" spans="1:7">
      <c r="A26" s="4" t="s">
        <v>498</v>
      </c>
      <c r="D26" s="6" t="n">
        <v>1000</v>
      </c>
    </row>
    <row r="27" spans="1:7">
      <c r="A27" s="4" t="s">
        <v>501</v>
      </c>
      <c r="D27" s="5" t="n">
        <v>1200</v>
      </c>
    </row>
    <row r="28" spans="1:7">
      <c r="A28" s="4" t="s">
        <v>505</v>
      </c>
      <c r="D28" s="6" t="n">
        <v>200</v>
      </c>
    </row>
    <row r="29" spans="1:7">
      <c r="A29" s="4" t="s">
        <v>506</v>
      </c>
    </row>
    <row r="30" spans="1:7">
      <c r="A30" s="3" t="s">
        <v>494</v>
      </c>
    </row>
    <row r="31" spans="1:7">
      <c r="A31" s="4" t="s">
        <v>507</v>
      </c>
      <c r="E31" s="5" t="n">
        <v>168</v>
      </c>
    </row>
    <row r="32" spans="1:7">
      <c r="A32" s="4" t="s">
        <v>508</v>
      </c>
    </row>
    <row r="33" spans="1:7">
      <c r="A33" s="3" t="s">
        <v>494</v>
      </c>
    </row>
    <row r="34" spans="1:7">
      <c r="A34" s="4" t="s">
        <v>507</v>
      </c>
      <c r="E34" s="6" t="n">
        <v>-496</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8</v>
      </c>
    </row>
    <row r="2" spans="1:3">
      <c r="A2" s="3" t="s">
        <v>510</v>
      </c>
    </row>
    <row r="3" spans="1:3">
      <c r="A3" s="4" t="s">
        <v>436</v>
      </c>
      <c r="B3" s="6" t="n">
        <v>1557</v>
      </c>
      <c r="C3" s="6" t="n">
        <v>2372</v>
      </c>
    </row>
    <row r="4" spans="1:3">
      <c r="A4" s="4" t="s">
        <v>511</v>
      </c>
    </row>
    <row r="5" spans="1:3">
      <c r="A5" s="3" t="s">
        <v>512</v>
      </c>
    </row>
    <row r="6" spans="1:3">
      <c r="A6" s="4" t="s">
        <v>70</v>
      </c>
      <c r="B6" s="5" t="n">
        <v>2877</v>
      </c>
      <c r="C6" s="5" t="n">
        <v>2828</v>
      </c>
    </row>
    <row r="7" spans="1:3">
      <c r="A7" s="3" t="s">
        <v>510</v>
      </c>
    </row>
    <row r="8" spans="1:3">
      <c r="A8" s="4" t="s">
        <v>81</v>
      </c>
      <c r="B8" s="5" t="n">
        <v>1557</v>
      </c>
      <c r="C8" s="5" t="n">
        <v>2372</v>
      </c>
    </row>
    <row r="9" spans="1:3">
      <c r="A9" s="4" t="s">
        <v>513</v>
      </c>
    </row>
    <row r="10" spans="1:3">
      <c r="A10" s="3" t="s">
        <v>512</v>
      </c>
    </row>
    <row r="11" spans="1:3">
      <c r="A11" s="4" t="s">
        <v>514</v>
      </c>
      <c r="B11" s="5" t="n">
        <v>2877</v>
      </c>
      <c r="C11" s="5" t="n">
        <v>2828</v>
      </c>
    </row>
    <row r="12" spans="1:3">
      <c r="A12" s="4" t="s">
        <v>515</v>
      </c>
    </row>
    <row r="13" spans="1:3">
      <c r="A13" s="3" t="s">
        <v>510</v>
      </c>
    </row>
    <row r="14" spans="1:3">
      <c r="A14" s="4" t="s">
        <v>436</v>
      </c>
      <c r="B14" s="5" t="n">
        <v>1557</v>
      </c>
      <c r="C14" s="5" t="n">
        <v>2372</v>
      </c>
    </row>
    <row r="15" spans="1:3">
      <c r="A15" s="4" t="s">
        <v>516</v>
      </c>
    </row>
    <row r="16" spans="1:3">
      <c r="A16" s="3" t="s">
        <v>512</v>
      </c>
    </row>
    <row r="17" spans="1:3">
      <c r="A17" s="4" t="s">
        <v>70</v>
      </c>
      <c r="B17" s="5" t="n">
        <v>2877</v>
      </c>
      <c r="C17" s="5" t="n">
        <v>2828</v>
      </c>
    </row>
    <row r="18" spans="1:3">
      <c r="A18" s="3" t="s">
        <v>510</v>
      </c>
    </row>
    <row r="19" spans="1:3">
      <c r="A19" s="4" t="s">
        <v>81</v>
      </c>
      <c r="B19" s="5" t="n">
        <v>0</v>
      </c>
      <c r="C19" s="5" t="n">
        <v>0</v>
      </c>
    </row>
    <row r="20" spans="1:3">
      <c r="A20" s="4" t="s">
        <v>517</v>
      </c>
    </row>
    <row r="21" spans="1:3">
      <c r="A21" s="3" t="s">
        <v>512</v>
      </c>
    </row>
    <row r="22" spans="1:3">
      <c r="A22" s="4" t="s">
        <v>514</v>
      </c>
      <c r="B22" s="5" t="n">
        <v>2877</v>
      </c>
      <c r="C22" s="5" t="n">
        <v>2828</v>
      </c>
    </row>
    <row r="23" spans="1:3">
      <c r="A23" s="4" t="s">
        <v>518</v>
      </c>
    </row>
    <row r="24" spans="1:3">
      <c r="A24" s="3" t="s">
        <v>510</v>
      </c>
    </row>
    <row r="25" spans="1:3">
      <c r="A25" s="4" t="s">
        <v>436</v>
      </c>
      <c r="B25" s="5" t="n">
        <v>0</v>
      </c>
      <c r="C25" s="5" t="n">
        <v>0</v>
      </c>
    </row>
    <row r="26" spans="1:3">
      <c r="A26" s="4" t="s">
        <v>519</v>
      </c>
    </row>
    <row r="27" spans="1:3">
      <c r="A27" s="3" t="s">
        <v>512</v>
      </c>
    </row>
    <row r="28" spans="1:3">
      <c r="A28" s="4" t="s">
        <v>70</v>
      </c>
      <c r="B28" s="5" t="n">
        <v>0</v>
      </c>
      <c r="C28" s="5" t="n">
        <v>0</v>
      </c>
    </row>
    <row r="29" spans="1:3">
      <c r="A29" s="3" t="s">
        <v>510</v>
      </c>
    </row>
    <row r="30" spans="1:3">
      <c r="A30" s="4" t="s">
        <v>81</v>
      </c>
      <c r="B30" s="5" t="n">
        <v>0</v>
      </c>
      <c r="C30" s="5" t="n">
        <v>0</v>
      </c>
    </row>
    <row r="31" spans="1:3">
      <c r="A31" s="4" t="s">
        <v>520</v>
      </c>
    </row>
    <row r="32" spans="1:3">
      <c r="A32" s="3" t="s">
        <v>512</v>
      </c>
    </row>
    <row r="33" spans="1:3">
      <c r="A33" s="4" t="s">
        <v>514</v>
      </c>
      <c r="B33" s="5" t="n">
        <v>0</v>
      </c>
      <c r="C33" s="5" t="n">
        <v>0</v>
      </c>
    </row>
    <row r="34" spans="1:3">
      <c r="A34" s="4" t="s">
        <v>521</v>
      </c>
    </row>
    <row r="35" spans="1:3">
      <c r="A35" s="3" t="s">
        <v>510</v>
      </c>
    </row>
    <row r="36" spans="1:3">
      <c r="A36" s="4" t="s">
        <v>436</v>
      </c>
      <c r="B36" s="5" t="n">
        <v>0</v>
      </c>
      <c r="C36" s="5" t="n">
        <v>0</v>
      </c>
    </row>
    <row r="37" spans="1:3">
      <c r="A37" s="4" t="s">
        <v>522</v>
      </c>
    </row>
    <row r="38" spans="1:3">
      <c r="A38" s="3" t="s">
        <v>512</v>
      </c>
    </row>
    <row r="39" spans="1:3">
      <c r="A39" s="4" t="s">
        <v>70</v>
      </c>
      <c r="B39" s="5" t="n">
        <v>0</v>
      </c>
      <c r="C39" s="5" t="n">
        <v>0</v>
      </c>
    </row>
    <row r="40" spans="1:3">
      <c r="A40" s="3" t="s">
        <v>510</v>
      </c>
    </row>
    <row r="41" spans="1:3">
      <c r="A41" s="4" t="s">
        <v>81</v>
      </c>
      <c r="B41" s="5" t="n">
        <v>1557</v>
      </c>
      <c r="C41" s="5" t="n">
        <v>2372</v>
      </c>
    </row>
    <row r="42" spans="1:3">
      <c r="A42" s="4" t="s">
        <v>523</v>
      </c>
    </row>
    <row r="43" spans="1:3">
      <c r="A43" s="3" t="s">
        <v>512</v>
      </c>
    </row>
    <row r="44" spans="1:3">
      <c r="A44" s="4" t="s">
        <v>514</v>
      </c>
      <c r="B44" s="5" t="n">
        <v>0</v>
      </c>
      <c r="C44" s="5" t="n">
        <v>0</v>
      </c>
    </row>
    <row r="45" spans="1:3">
      <c r="A45" s="4" t="s">
        <v>524</v>
      </c>
    </row>
    <row r="46" spans="1:3">
      <c r="A46" s="3" t="s">
        <v>510</v>
      </c>
    </row>
    <row r="47" spans="1:3">
      <c r="A47" s="4" t="s">
        <v>436</v>
      </c>
      <c r="B47" s="6" t="n">
        <v>1557</v>
      </c>
      <c r="C47" s="6" t="n">
        <v>23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398</v>
      </c>
    </row>
    <row r="2" spans="1:3">
      <c r="B2" s="2" t="s">
        <v>2</v>
      </c>
      <c r="C2" s="2" t="s">
        <v>58</v>
      </c>
    </row>
    <row r="3" spans="1:3">
      <c r="A3" s="3" t="s">
        <v>526</v>
      </c>
    </row>
    <row r="4" spans="1:3">
      <c r="A4" s="4" t="s">
        <v>436</v>
      </c>
      <c r="B4" s="6" t="n">
        <v>1557</v>
      </c>
      <c r="C4" s="6" t="n">
        <v>2372</v>
      </c>
    </row>
    <row r="5" spans="1:3">
      <c r="A5" s="4" t="s">
        <v>527</v>
      </c>
    </row>
    <row r="6" spans="1:3">
      <c r="A6" s="3" t="s">
        <v>526</v>
      </c>
    </row>
    <row r="7" spans="1:3">
      <c r="A7" s="4" t="s">
        <v>528</v>
      </c>
      <c r="B7" s="5" t="n">
        <v>190600</v>
      </c>
    </row>
    <row r="8" spans="1:3">
      <c r="A8" s="4" t="s">
        <v>529</v>
      </c>
    </row>
    <row r="9" spans="1:3">
      <c r="A9" s="3" t="s">
        <v>526</v>
      </c>
    </row>
    <row r="10" spans="1:3">
      <c r="A10" s="4" t="s">
        <v>436</v>
      </c>
      <c r="B10" s="5" t="n">
        <v>1600</v>
      </c>
      <c r="C10" s="5" t="n">
        <v>2400</v>
      </c>
    </row>
    <row r="11" spans="1:3">
      <c r="A11" s="4" t="s">
        <v>502</v>
      </c>
    </row>
    <row r="12" spans="1:3">
      <c r="A12" s="3" t="s">
        <v>526</v>
      </c>
    </row>
    <row r="13" spans="1:3">
      <c r="A13" s="4" t="s">
        <v>436</v>
      </c>
      <c r="B13" s="5" t="n">
        <v>1000</v>
      </c>
    </row>
    <row r="14" spans="1:3">
      <c r="A14" s="4" t="s">
        <v>436</v>
      </c>
    </row>
    <row r="15" spans="1:3">
      <c r="A15" s="3" t="s">
        <v>526</v>
      </c>
    </row>
    <row r="16" spans="1:3">
      <c r="A16" s="4" t="s">
        <v>530</v>
      </c>
      <c r="B16" s="5" t="n">
        <v>-800</v>
      </c>
    </row>
    <row r="17" spans="1:3">
      <c r="A17" s="4" t="s">
        <v>531</v>
      </c>
      <c r="B17" s="5" t="n">
        <v>487</v>
      </c>
      <c r="C17" s="6" t="n">
        <v>0</v>
      </c>
    </row>
    <row r="18" spans="1:3">
      <c r="A18" s="4" t="s">
        <v>508</v>
      </c>
    </row>
    <row r="19" spans="1:3">
      <c r="A19" s="3" t="s">
        <v>526</v>
      </c>
    </row>
    <row r="20" spans="1:3">
      <c r="A20" s="4" t="s">
        <v>507</v>
      </c>
      <c r="B20" s="5" t="n">
        <v>-496</v>
      </c>
    </row>
    <row r="21" spans="1:3">
      <c r="A21" s="4" t="s">
        <v>506</v>
      </c>
    </row>
    <row r="22" spans="1:3">
      <c r="A22" s="3" t="s">
        <v>526</v>
      </c>
    </row>
    <row r="23" spans="1:3">
      <c r="A23" s="4" t="s">
        <v>507</v>
      </c>
      <c r="B23" s="6" t="n">
        <v>1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2</v>
      </c>
      <c r="B1" s="2" t="s">
        <v>1</v>
      </c>
      <c r="C1" s="2" t="s">
        <v>398</v>
      </c>
    </row>
    <row r="2" spans="1:3">
      <c r="B2" s="2" t="s">
        <v>2</v>
      </c>
      <c r="C2" s="2" t="s">
        <v>58</v>
      </c>
    </row>
    <row r="3" spans="1:3">
      <c r="A3" s="3" t="s">
        <v>533</v>
      </c>
    </row>
    <row r="4" spans="1:3">
      <c r="A4" s="4" t="s">
        <v>534</v>
      </c>
      <c r="B4" s="6" t="n">
        <v>2372</v>
      </c>
      <c r="C4" s="6" t="n">
        <v>0</v>
      </c>
    </row>
    <row r="5" spans="1:3">
      <c r="A5" s="4" t="s">
        <v>535</v>
      </c>
      <c r="B5" s="5" t="n">
        <v>-487</v>
      </c>
      <c r="C5" s="5" t="n">
        <v>0</v>
      </c>
    </row>
    <row r="6" spans="1:3">
      <c r="A6" s="4" t="s">
        <v>536</v>
      </c>
      <c r="B6" s="5" t="n">
        <v>1557</v>
      </c>
      <c r="C6" s="5" t="n">
        <v>2372</v>
      </c>
    </row>
    <row r="7" spans="1:3">
      <c r="A7" s="4" t="s">
        <v>502</v>
      </c>
    </row>
    <row r="8" spans="1:3">
      <c r="A8" s="3" t="s">
        <v>533</v>
      </c>
    </row>
    <row r="9" spans="1:3">
      <c r="A9" s="4" t="s">
        <v>537</v>
      </c>
      <c r="C9" s="5" t="n">
        <v>1496</v>
      </c>
    </row>
    <row r="10" spans="1:3">
      <c r="A10" s="4" t="s">
        <v>538</v>
      </c>
      <c r="B10" s="5" t="n">
        <v>-496</v>
      </c>
    </row>
    <row r="11" spans="1:3">
      <c r="A11" s="4" t="s">
        <v>495</v>
      </c>
    </row>
    <row r="12" spans="1:3">
      <c r="A12" s="3" t="s">
        <v>533</v>
      </c>
    </row>
    <row r="13" spans="1:3">
      <c r="A13" s="4" t="s">
        <v>537</v>
      </c>
      <c r="C13" s="6" t="n">
        <v>876</v>
      </c>
    </row>
    <row r="14" spans="1:3">
      <c r="A14" s="4" t="s">
        <v>538</v>
      </c>
      <c r="B14" s="6" t="n">
        <v>1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101</v>
      </c>
      <c r="D1" s="2" t="s">
        <v>1</v>
      </c>
    </row>
    <row r="2" spans="1:5">
      <c r="B2" s="2" t="s">
        <v>2</v>
      </c>
      <c r="C2" s="2" t="s">
        <v>102</v>
      </c>
      <c r="D2" s="2" t="s">
        <v>2</v>
      </c>
      <c r="E2" s="2" t="s">
        <v>102</v>
      </c>
    </row>
    <row r="3" spans="1:5">
      <c r="A3" s="4" t="s">
        <v>540</v>
      </c>
    </row>
    <row r="4" spans="1:5">
      <c r="A4" s="3" t="s">
        <v>541</v>
      </c>
    </row>
    <row r="5" spans="1:5">
      <c r="A5" s="4" t="s">
        <v>542</v>
      </c>
      <c r="B5" s="6" t="n">
        <v>0</v>
      </c>
      <c r="C5" s="6" t="n">
        <v>0</v>
      </c>
      <c r="D5" s="6" t="n">
        <v>0</v>
      </c>
      <c r="E5" s="6" t="n">
        <v>-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101</v>
      </c>
      <c r="D1" s="2" t="s">
        <v>1</v>
      </c>
    </row>
    <row r="2" spans="1:5">
      <c r="B2" s="2" t="s">
        <v>2</v>
      </c>
      <c r="C2" s="2" t="s">
        <v>102</v>
      </c>
      <c r="D2" s="2" t="s">
        <v>2</v>
      </c>
      <c r="E2" s="2" t="s">
        <v>102</v>
      </c>
    </row>
    <row r="3" spans="1:5">
      <c r="A3" s="3" t="s">
        <v>544</v>
      </c>
    </row>
    <row r="4" spans="1:5">
      <c r="A4" s="4" t="s">
        <v>314</v>
      </c>
      <c r="B4" s="6" t="n">
        <v>14521</v>
      </c>
      <c r="D4" s="6" t="n">
        <v>14521</v>
      </c>
    </row>
    <row r="5" spans="1:5">
      <c r="A5" s="4" t="s">
        <v>315</v>
      </c>
      <c r="B5" s="5" t="n">
        <v>18338</v>
      </c>
      <c r="D5" s="5" t="n">
        <v>18338</v>
      </c>
    </row>
    <row r="6" spans="1:5">
      <c r="A6" s="4" t="s">
        <v>545</v>
      </c>
      <c r="B6" s="5" t="n">
        <v>1900</v>
      </c>
      <c r="D6" s="5" t="n">
        <v>5000</v>
      </c>
    </row>
    <row r="7" spans="1:5">
      <c r="A7" s="4" t="s">
        <v>546</v>
      </c>
      <c r="B7" s="6" t="n">
        <v>3300</v>
      </c>
      <c r="C7" s="6" t="n">
        <v>2900</v>
      </c>
      <c r="D7" s="6" t="n">
        <v>9300</v>
      </c>
      <c r="E7" s="6" t="n">
        <v>7200</v>
      </c>
    </row>
    <row r="8" spans="1:5">
      <c r="A8" s="4" t="s">
        <v>547</v>
      </c>
    </row>
    <row r="9" spans="1:5">
      <c r="A9" s="3" t="s">
        <v>544</v>
      </c>
    </row>
    <row r="10" spans="1:5">
      <c r="A10" s="4" t="s">
        <v>548</v>
      </c>
      <c r="B10" s="4" t="s">
        <v>549</v>
      </c>
      <c r="D10" s="4" t="s">
        <v>549</v>
      </c>
    </row>
    <row r="11" spans="1:5">
      <c r="A11" s="4" t="s">
        <v>550</v>
      </c>
    </row>
    <row r="12" spans="1:5">
      <c r="A12" s="3" t="s">
        <v>544</v>
      </c>
    </row>
    <row r="13" spans="1:5">
      <c r="A13" s="4" t="s">
        <v>548</v>
      </c>
      <c r="B13" s="4" t="s">
        <v>551</v>
      </c>
      <c r="D13" s="4" t="s">
        <v>5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552</v>
      </c>
      <c r="B1" s="2" t="s">
        <v>101</v>
      </c>
      <c r="D1" s="2" t="s">
        <v>1</v>
      </c>
    </row>
    <row r="2" spans="1:5">
      <c r="B2" s="2" t="s">
        <v>2</v>
      </c>
      <c r="C2" s="2" t="s">
        <v>102</v>
      </c>
      <c r="D2" s="2" t="s">
        <v>2</v>
      </c>
      <c r="E2" s="2" t="s">
        <v>102</v>
      </c>
    </row>
    <row r="3" spans="1:5">
      <c r="A3" s="3" t="s">
        <v>232</v>
      </c>
    </row>
    <row r="4" spans="1:5">
      <c r="A4" s="4" t="s">
        <v>545</v>
      </c>
      <c r="B4" s="6" t="n">
        <v>1900</v>
      </c>
      <c r="D4" s="6" t="n">
        <v>5000</v>
      </c>
    </row>
    <row r="5" spans="1:5">
      <c r="A5" s="4" t="s">
        <v>314</v>
      </c>
      <c r="B5" s="5" t="n">
        <v>14521</v>
      </c>
      <c r="D5" s="5" t="n">
        <v>14521</v>
      </c>
    </row>
    <row r="6" spans="1:5">
      <c r="A6" s="4" t="s">
        <v>553</v>
      </c>
      <c r="B6" s="5" t="n">
        <v>6015</v>
      </c>
      <c r="D6" s="5" t="n">
        <v>6015</v>
      </c>
    </row>
    <row r="7" spans="1:5">
      <c r="A7" s="4" t="s">
        <v>554</v>
      </c>
      <c r="B7" s="5" t="n">
        <v>12323</v>
      </c>
      <c r="D7" s="5" t="n">
        <v>12323</v>
      </c>
    </row>
    <row r="8" spans="1:5">
      <c r="A8" s="4" t="s">
        <v>546</v>
      </c>
      <c r="B8" s="5" t="n">
        <v>3300</v>
      </c>
      <c r="C8" s="6" t="n">
        <v>2900</v>
      </c>
      <c r="D8" s="5" t="n">
        <v>9300</v>
      </c>
      <c r="E8" s="6" t="n">
        <v>7200</v>
      </c>
    </row>
    <row r="9" spans="1:5">
      <c r="A9" s="4" t="s">
        <v>555</v>
      </c>
      <c r="B9" s="6" t="n">
        <v>18338</v>
      </c>
      <c r="D9" s="6" t="n">
        <v>18338</v>
      </c>
    </row>
    <row r="10" spans="1:5">
      <c r="A10" s="4" t="s">
        <v>556</v>
      </c>
      <c r="B10" s="4" t="s">
        <v>557</v>
      </c>
      <c r="D10" s="4" t="s">
        <v>557</v>
      </c>
    </row>
    <row r="11" spans="1:5">
      <c r="A11" s="4" t="s">
        <v>558</v>
      </c>
      <c r="B11" s="4" t="s">
        <v>559</v>
      </c>
      <c r="D11" s="4" t="s">
        <v>5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37"/>
  </cols>
  <sheetData>
    <row r="1" spans="1:7">
      <c r="A1" s="1" t="s">
        <v>130</v>
      </c>
      <c r="B1" s="2" t="s">
        <v>131</v>
      </c>
      <c r="C1" s="2" t="s">
        <v>132</v>
      </c>
      <c r="D1" s="2" t="s">
        <v>133</v>
      </c>
      <c r="E1" s="2" t="s">
        <v>134</v>
      </c>
      <c r="F1" s="2" t="s">
        <v>135</v>
      </c>
      <c r="G1" s="2" t="s">
        <v>136</v>
      </c>
    </row>
    <row r="2" spans="1:7">
      <c r="A2" s="4" t="s">
        <v>137</v>
      </c>
      <c r="B2" s="6" t="n">
        <v>140063</v>
      </c>
      <c r="C2" s="6" t="n">
        <v>60</v>
      </c>
      <c r="D2" s="6" t="n">
        <v>-3</v>
      </c>
      <c r="E2" s="6" t="n">
        <v>305676</v>
      </c>
      <c r="F2" s="6" t="n">
        <v>-163135</v>
      </c>
      <c r="G2" s="6" t="n">
        <v>-2535</v>
      </c>
    </row>
    <row r="3" spans="1:7">
      <c r="A3" s="4" t="s">
        <v>138</v>
      </c>
      <c r="C3" s="5" t="n">
        <v>59664000</v>
      </c>
      <c r="D3" s="5" t="n">
        <v>2588000</v>
      </c>
    </row>
    <row r="4" spans="1:7">
      <c r="A4" s="3" t="s">
        <v>139</v>
      </c>
    </row>
    <row r="5" spans="1:7">
      <c r="A5" s="4" t="s">
        <v>140</v>
      </c>
      <c r="B5" s="5" t="n">
        <v>34171</v>
      </c>
      <c r="C5" s="6" t="n">
        <v>3</v>
      </c>
      <c r="E5" s="5" t="n">
        <v>34168</v>
      </c>
    </row>
    <row r="6" spans="1:7">
      <c r="A6" s="4" t="s">
        <v>141</v>
      </c>
      <c r="C6" s="5" t="n">
        <v>2874000</v>
      </c>
    </row>
    <row r="7" spans="1:7">
      <c r="A7" s="4" t="s">
        <v>142</v>
      </c>
      <c r="B7" s="5" t="n">
        <v>0</v>
      </c>
    </row>
    <row r="8" spans="1:7">
      <c r="A8" s="4" t="s">
        <v>143</v>
      </c>
      <c r="C8" s="5" t="n">
        <v>334000</v>
      </c>
    </row>
    <row r="9" spans="1:7">
      <c r="A9" s="4" t="s">
        <v>144</v>
      </c>
      <c r="B9" s="5" t="n">
        <v>10338</v>
      </c>
      <c r="E9" s="5" t="n">
        <v>10338</v>
      </c>
    </row>
    <row r="10" spans="1:7">
      <c r="A10" s="4" t="s">
        <v>145</v>
      </c>
      <c r="B10" s="5" t="n">
        <v>1865</v>
      </c>
      <c r="E10" s="5" t="n">
        <v>1865</v>
      </c>
    </row>
    <row r="11" spans="1:7">
      <c r="A11" s="4" t="s">
        <v>146</v>
      </c>
      <c r="C11" s="5" t="n">
        <v>113000</v>
      </c>
    </row>
    <row r="12" spans="1:7">
      <c r="A12" s="4" t="s">
        <v>147</v>
      </c>
      <c r="B12" s="5" t="n">
        <v>-1345</v>
      </c>
      <c r="E12" s="5" t="n">
        <v>-1345</v>
      </c>
    </row>
    <row r="13" spans="1:7">
      <c r="A13" s="4" t="s">
        <v>148</v>
      </c>
      <c r="D13" s="5" t="n">
        <v>-94000</v>
      </c>
    </row>
    <row r="14" spans="1:7">
      <c r="A14" s="4" t="s">
        <v>149</v>
      </c>
      <c r="B14" s="5" t="n">
        <v>676</v>
      </c>
      <c r="F14" s="5" t="n">
        <v>676</v>
      </c>
    </row>
    <row r="15" spans="1:7">
      <c r="A15" s="4" t="s">
        <v>150</v>
      </c>
      <c r="B15" s="5" t="n">
        <v>1000</v>
      </c>
      <c r="E15" s="5" t="n">
        <v>1000</v>
      </c>
    </row>
    <row r="16" spans="1:7">
      <c r="A16" s="4" t="s">
        <v>151</v>
      </c>
      <c r="C16" s="5" t="n">
        <v>86000</v>
      </c>
    </row>
    <row r="17" spans="1:7">
      <c r="A17" s="4" t="s">
        <v>152</v>
      </c>
      <c r="B17" s="5" t="n">
        <v>0</v>
      </c>
    </row>
    <row r="18" spans="1:7">
      <c r="A18" s="4" t="s">
        <v>153</v>
      </c>
      <c r="B18" s="5" t="n">
        <v>0</v>
      </c>
    </row>
    <row r="19" spans="1:7">
      <c r="A19" s="4" t="s">
        <v>154</v>
      </c>
      <c r="B19" s="5" t="n">
        <v>0</v>
      </c>
    </row>
    <row r="20" spans="1:7">
      <c r="A20" s="4" t="s">
        <v>116</v>
      </c>
      <c r="B20" s="5" t="n">
        <v>-18567</v>
      </c>
      <c r="F20" s="5" t="n">
        <v>-18567</v>
      </c>
    </row>
    <row r="21" spans="1:7">
      <c r="A21" s="4" t="s">
        <v>155</v>
      </c>
      <c r="B21" s="5" t="n">
        <v>-1303</v>
      </c>
      <c r="G21" s="5" t="n">
        <v>-1303</v>
      </c>
    </row>
    <row r="22" spans="1:7">
      <c r="A22" s="4" t="s">
        <v>156</v>
      </c>
      <c r="B22" s="5" t="n">
        <v>166898</v>
      </c>
      <c r="C22" s="6" t="n">
        <v>63</v>
      </c>
      <c r="D22" s="6" t="n">
        <v>-3</v>
      </c>
      <c r="E22" s="5" t="n">
        <v>351702</v>
      </c>
      <c r="F22" s="5" t="n">
        <v>-181026</v>
      </c>
      <c r="G22" s="5" t="n">
        <v>-3838</v>
      </c>
    </row>
    <row r="23" spans="1:7">
      <c r="A23" s="4" t="s">
        <v>157</v>
      </c>
      <c r="C23" s="5" t="n">
        <v>-63071000</v>
      </c>
      <c r="D23" s="5" t="n">
        <v>-2682000</v>
      </c>
    </row>
    <row r="24" spans="1:7">
      <c r="A24" s="4" t="s">
        <v>158</v>
      </c>
      <c r="B24" s="5" t="n">
        <v>159852</v>
      </c>
      <c r="C24" s="6" t="n">
        <v>62</v>
      </c>
      <c r="D24" s="6" t="n">
        <v>-3</v>
      </c>
      <c r="E24" s="5" t="n">
        <v>337238</v>
      </c>
      <c r="F24" s="5" t="n">
        <v>-173983</v>
      </c>
      <c r="G24" s="5" t="n">
        <v>-3462</v>
      </c>
    </row>
    <row r="25" spans="1:7">
      <c r="A25" s="4" t="s">
        <v>159</v>
      </c>
      <c r="C25" s="5" t="n">
        <v>62367000</v>
      </c>
      <c r="D25" s="5" t="n">
        <v>2682000</v>
      </c>
    </row>
    <row r="26" spans="1:7">
      <c r="A26" s="3" t="s">
        <v>139</v>
      </c>
    </row>
    <row r="27" spans="1:7">
      <c r="A27" s="4" t="s">
        <v>140</v>
      </c>
      <c r="B27" s="5" t="n">
        <v>9755</v>
      </c>
      <c r="C27" s="6" t="n">
        <v>1</v>
      </c>
      <c r="E27" s="5" t="n">
        <v>9754</v>
      </c>
    </row>
    <row r="28" spans="1:7">
      <c r="A28" s="4" t="s">
        <v>141</v>
      </c>
      <c r="C28" s="5" t="n">
        <v>566000</v>
      </c>
    </row>
    <row r="29" spans="1:7">
      <c r="A29" s="4" t="s">
        <v>142</v>
      </c>
      <c r="B29" s="5" t="n">
        <v>0</v>
      </c>
    </row>
    <row r="30" spans="1:7">
      <c r="A30" s="4" t="s">
        <v>143</v>
      </c>
      <c r="C30" s="5" t="n">
        <v>110000</v>
      </c>
    </row>
    <row r="31" spans="1:7">
      <c r="A31" s="4" t="s">
        <v>144</v>
      </c>
      <c r="B31" s="5" t="n">
        <v>4074</v>
      </c>
      <c r="E31" s="5" t="n">
        <v>4074</v>
      </c>
    </row>
    <row r="32" spans="1:7">
      <c r="A32" s="4" t="s">
        <v>145</v>
      </c>
      <c r="B32" s="5" t="n">
        <v>636</v>
      </c>
      <c r="E32" s="5" t="n">
        <v>636</v>
      </c>
    </row>
    <row r="33" spans="1:7">
      <c r="A33" s="4" t="s">
        <v>146</v>
      </c>
      <c r="C33" s="5" t="n">
        <v>28000</v>
      </c>
    </row>
    <row r="34" spans="1:7">
      <c r="A34" s="4" t="s">
        <v>116</v>
      </c>
      <c r="B34" s="5" t="n">
        <v>-7043</v>
      </c>
      <c r="F34" s="5" t="n">
        <v>-7043</v>
      </c>
    </row>
    <row r="35" spans="1:7">
      <c r="A35" s="4" t="s">
        <v>155</v>
      </c>
      <c r="B35" s="5" t="n">
        <v>-376</v>
      </c>
      <c r="G35" s="5" t="n">
        <v>-376</v>
      </c>
    </row>
    <row r="36" spans="1:7">
      <c r="A36" s="4" t="s">
        <v>156</v>
      </c>
      <c r="B36" s="5" t="n">
        <v>166898</v>
      </c>
      <c r="C36" s="6" t="n">
        <v>63</v>
      </c>
      <c r="D36" s="6" t="n">
        <v>-3</v>
      </c>
      <c r="E36" s="5" t="n">
        <v>351702</v>
      </c>
      <c r="F36" s="5" t="n">
        <v>-181026</v>
      </c>
      <c r="G36" s="5" t="n">
        <v>-3838</v>
      </c>
    </row>
    <row r="37" spans="1:7">
      <c r="A37" s="4" t="s">
        <v>157</v>
      </c>
      <c r="C37" s="5" t="n">
        <v>-63071000</v>
      </c>
      <c r="D37" s="5" t="n">
        <v>-2682000</v>
      </c>
    </row>
    <row r="38" spans="1:7">
      <c r="A38" s="4" t="s">
        <v>160</v>
      </c>
      <c r="B38" s="6" t="n">
        <v>170729</v>
      </c>
      <c r="C38" s="6" t="n">
        <v>64</v>
      </c>
      <c r="D38" s="6" t="n">
        <v>-3</v>
      </c>
      <c r="E38" s="5" t="n">
        <v>362590</v>
      </c>
      <c r="F38" s="5" t="n">
        <v>-187491</v>
      </c>
      <c r="G38" s="5" t="n">
        <v>-4431</v>
      </c>
    </row>
    <row r="39" spans="1:7">
      <c r="A39" s="4" t="s">
        <v>161</v>
      </c>
      <c r="B39" s="5" t="n">
        <v>63676229</v>
      </c>
      <c r="C39" s="5" t="n">
        <v>63676000</v>
      </c>
      <c r="D39" s="5" t="n">
        <v>2681000</v>
      </c>
    </row>
    <row r="40" spans="1:7">
      <c r="A40" s="3" t="s">
        <v>139</v>
      </c>
    </row>
    <row r="41" spans="1:7">
      <c r="A41" s="4" t="s">
        <v>140</v>
      </c>
      <c r="B41" s="6" t="n">
        <v>14728</v>
      </c>
      <c r="C41" s="6" t="n">
        <v>1</v>
      </c>
      <c r="E41" s="5" t="n">
        <v>14727</v>
      </c>
    </row>
    <row r="42" spans="1:7">
      <c r="A42" s="4" t="s">
        <v>141</v>
      </c>
      <c r="B42" s="5" t="n">
        <v>1351000</v>
      </c>
      <c r="C42" s="5" t="n">
        <v>1351000</v>
      </c>
    </row>
    <row r="43" spans="1:7">
      <c r="A43" s="4" t="s">
        <v>142</v>
      </c>
      <c r="B43" s="6" t="n">
        <v>1</v>
      </c>
      <c r="C43" s="6" t="n">
        <v>1</v>
      </c>
    </row>
    <row r="44" spans="1:7">
      <c r="A44" s="4" t="s">
        <v>143</v>
      </c>
      <c r="C44" s="5" t="n">
        <v>896000</v>
      </c>
    </row>
    <row r="45" spans="1:7">
      <c r="A45" s="4" t="s">
        <v>144</v>
      </c>
      <c r="B45" s="5" t="n">
        <v>18175</v>
      </c>
      <c r="E45" s="5" t="n">
        <v>18175</v>
      </c>
    </row>
    <row r="46" spans="1:7">
      <c r="A46" s="4" t="s">
        <v>145</v>
      </c>
      <c r="B46" s="5" t="n">
        <v>3033</v>
      </c>
      <c r="E46" s="5" t="n">
        <v>3033</v>
      </c>
    </row>
    <row r="47" spans="1:7">
      <c r="A47" s="4" t="s">
        <v>146</v>
      </c>
      <c r="C47" s="5" t="n">
        <v>112000</v>
      </c>
    </row>
    <row r="48" spans="1:7">
      <c r="A48" s="4" t="s">
        <v>147</v>
      </c>
      <c r="B48" s="5" t="n">
        <v>-709</v>
      </c>
      <c r="E48" s="5" t="n">
        <v>-709</v>
      </c>
    </row>
    <row r="49" spans="1:7">
      <c r="A49" s="4" t="s">
        <v>148</v>
      </c>
      <c r="D49" s="5" t="n">
        <v>-23000</v>
      </c>
    </row>
    <row r="50" spans="1:7">
      <c r="A50" s="4" t="s">
        <v>150</v>
      </c>
      <c r="B50" s="5" t="n">
        <v>0</v>
      </c>
    </row>
    <row r="51" spans="1:7">
      <c r="A51" s="4" t="s">
        <v>152</v>
      </c>
      <c r="B51" s="5" t="n">
        <v>52900</v>
      </c>
      <c r="E51" s="5" t="n">
        <v>52900</v>
      </c>
    </row>
    <row r="52" spans="1:7">
      <c r="A52" s="4" t="s">
        <v>153</v>
      </c>
      <c r="B52" s="5" t="n">
        <v>-1986</v>
      </c>
      <c r="E52" s="5" t="n">
        <v>-1986</v>
      </c>
    </row>
    <row r="53" spans="1:7">
      <c r="A53" s="4" t="s">
        <v>154</v>
      </c>
      <c r="B53" s="5" t="n">
        <v>-23184</v>
      </c>
      <c r="E53" s="5" t="n">
        <v>-23184</v>
      </c>
    </row>
    <row r="54" spans="1:7">
      <c r="A54" s="4" t="s">
        <v>116</v>
      </c>
      <c r="B54" s="5" t="n">
        <v>-68749</v>
      </c>
      <c r="F54" s="5" t="n">
        <v>-68749</v>
      </c>
    </row>
    <row r="55" spans="1:7">
      <c r="A55" s="4" t="s">
        <v>155</v>
      </c>
      <c r="B55" s="5" t="n">
        <v>-1876</v>
      </c>
      <c r="G55" s="5" t="n">
        <v>-1876</v>
      </c>
    </row>
    <row r="56" spans="1:7">
      <c r="A56" s="4" t="s">
        <v>162</v>
      </c>
      <c r="B56" s="6" t="n">
        <v>163062</v>
      </c>
      <c r="C56" s="6" t="n">
        <v>66</v>
      </c>
      <c r="D56" s="6" t="n">
        <v>-3</v>
      </c>
      <c r="E56" s="5" t="n">
        <v>425546</v>
      </c>
      <c r="F56" s="5" t="n">
        <v>-256240</v>
      </c>
      <c r="G56" s="5" t="n">
        <v>-6307</v>
      </c>
    </row>
    <row r="57" spans="1:7">
      <c r="A57" s="4" t="s">
        <v>163</v>
      </c>
      <c r="B57" s="5" t="n">
        <v>-66035099</v>
      </c>
      <c r="C57" s="5" t="n">
        <v>-66035000</v>
      </c>
      <c r="D57" s="5" t="n">
        <v>-2704000</v>
      </c>
    </row>
    <row r="58" spans="1:7">
      <c r="A58" s="4" t="s">
        <v>164</v>
      </c>
      <c r="B58" s="6" t="n">
        <v>177317</v>
      </c>
      <c r="C58" s="6" t="n">
        <v>66</v>
      </c>
      <c r="D58" s="6" t="n">
        <v>-3</v>
      </c>
      <c r="E58" s="5" t="n">
        <v>412253</v>
      </c>
      <c r="F58" s="5" t="n">
        <v>-230368</v>
      </c>
      <c r="G58" s="5" t="n">
        <v>-4631</v>
      </c>
    </row>
    <row r="59" spans="1:7">
      <c r="A59" s="4" t="s">
        <v>165</v>
      </c>
      <c r="C59" s="5" t="n">
        <v>65399000</v>
      </c>
      <c r="D59" s="5" t="n">
        <v>2704000</v>
      </c>
    </row>
    <row r="60" spans="1:7">
      <c r="A60" s="3" t="s">
        <v>139</v>
      </c>
    </row>
    <row r="61" spans="1:7">
      <c r="A61" s="4" t="s">
        <v>140</v>
      </c>
      <c r="B61" s="5" t="n">
        <v>5647</v>
      </c>
      <c r="C61" s="6" t="n">
        <v>0</v>
      </c>
      <c r="E61" s="5" t="n">
        <v>5647</v>
      </c>
    </row>
    <row r="62" spans="1:7">
      <c r="A62" s="4" t="s">
        <v>141</v>
      </c>
      <c r="C62" s="5" t="n">
        <v>461000</v>
      </c>
    </row>
    <row r="63" spans="1:7">
      <c r="A63" s="4" t="s">
        <v>142</v>
      </c>
      <c r="B63" s="5" t="n">
        <v>0</v>
      </c>
    </row>
    <row r="64" spans="1:7">
      <c r="A64" s="4" t="s">
        <v>143</v>
      </c>
      <c r="C64" s="5" t="n">
        <v>142000</v>
      </c>
    </row>
    <row r="65" spans="1:7">
      <c r="A65" s="4" t="s">
        <v>144</v>
      </c>
      <c r="B65" s="5" t="n">
        <v>6486</v>
      </c>
      <c r="E65" s="5" t="n">
        <v>6486</v>
      </c>
    </row>
    <row r="66" spans="1:7">
      <c r="A66" s="4" t="s">
        <v>145</v>
      </c>
      <c r="B66" s="5" t="n">
        <v>1160</v>
      </c>
      <c r="E66" s="5" t="n">
        <v>1160</v>
      </c>
    </row>
    <row r="67" spans="1:7">
      <c r="A67" s="4" t="s">
        <v>146</v>
      </c>
      <c r="C67" s="5" t="n">
        <v>33000</v>
      </c>
    </row>
    <row r="68" spans="1:7">
      <c r="A68" s="4" t="s">
        <v>116</v>
      </c>
      <c r="B68" s="5" t="n">
        <v>-25872</v>
      </c>
      <c r="F68" s="5" t="n">
        <v>-25872</v>
      </c>
    </row>
    <row r="69" spans="1:7">
      <c r="A69" s="4" t="s">
        <v>155</v>
      </c>
      <c r="B69" s="5" t="n">
        <v>-1676</v>
      </c>
      <c r="G69" s="5" t="n">
        <v>-1676</v>
      </c>
    </row>
    <row r="70" spans="1:7">
      <c r="A70" s="4" t="s">
        <v>162</v>
      </c>
      <c r="B70" s="6" t="n">
        <v>163062</v>
      </c>
      <c r="C70" s="6" t="n">
        <v>66</v>
      </c>
      <c r="D70" s="6" t="n">
        <v>-3</v>
      </c>
      <c r="E70" s="6" t="n">
        <v>425546</v>
      </c>
      <c r="F70" s="6" t="n">
        <v>-256240</v>
      </c>
      <c r="G70" s="6" t="n">
        <v>-6307</v>
      </c>
    </row>
    <row r="71" spans="1:7">
      <c r="A71" s="4" t="s">
        <v>163</v>
      </c>
      <c r="B71" s="5" t="n">
        <v>-66035099</v>
      </c>
      <c r="C71" s="5" t="n">
        <v>-66035000</v>
      </c>
      <c r="D71" s="5" t="n">
        <v>-270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01</v>
      </c>
      <c r="D1" s="2" t="s">
        <v>1</v>
      </c>
    </row>
    <row r="2" spans="1:5">
      <c r="B2" s="2" t="s">
        <v>2</v>
      </c>
      <c r="C2" s="2" t="s">
        <v>102</v>
      </c>
      <c r="D2" s="2" t="s">
        <v>2</v>
      </c>
      <c r="E2" s="2" t="s">
        <v>102</v>
      </c>
    </row>
    <row r="3" spans="1:5">
      <c r="A3" s="3" t="s">
        <v>232</v>
      </c>
    </row>
    <row r="4" spans="1:5">
      <c r="A4" s="4" t="s">
        <v>546</v>
      </c>
      <c r="B4" s="6" t="n">
        <v>3300</v>
      </c>
      <c r="C4" s="6" t="n">
        <v>2900</v>
      </c>
      <c r="D4" s="6" t="n">
        <v>9300</v>
      </c>
      <c r="E4" s="6" t="n">
        <v>7200</v>
      </c>
    </row>
    <row r="5" spans="1:5">
      <c r="A5" s="3" t="s">
        <v>561</v>
      </c>
    </row>
    <row r="6" spans="1:5">
      <c r="A6" s="4" t="s">
        <v>562</v>
      </c>
      <c r="B6" s="5" t="n">
        <v>1899</v>
      </c>
      <c r="D6" s="5" t="n">
        <v>1899</v>
      </c>
    </row>
    <row r="7" spans="1:5">
      <c r="A7" s="4" t="s">
        <v>417</v>
      </c>
      <c r="B7" s="5" t="n">
        <v>6429</v>
      </c>
      <c r="D7" s="5" t="n">
        <v>6429</v>
      </c>
    </row>
    <row r="8" spans="1:5">
      <c r="A8" s="4" t="s">
        <v>418</v>
      </c>
      <c r="B8" s="5" t="n">
        <v>4962</v>
      </c>
      <c r="D8" s="5" t="n">
        <v>4962</v>
      </c>
    </row>
    <row r="9" spans="1:5">
      <c r="A9" s="4" t="s">
        <v>419</v>
      </c>
      <c r="B9" s="5" t="n">
        <v>3674</v>
      </c>
      <c r="D9" s="5" t="n">
        <v>3674</v>
      </c>
    </row>
    <row r="10" spans="1:5">
      <c r="A10" s="4" t="s">
        <v>420</v>
      </c>
      <c r="B10" s="5" t="n">
        <v>1885</v>
      </c>
      <c r="D10" s="5" t="n">
        <v>1885</v>
      </c>
    </row>
    <row r="11" spans="1:5">
      <c r="A11" s="4" t="s">
        <v>421</v>
      </c>
      <c r="B11" s="5" t="n">
        <v>1114</v>
      </c>
      <c r="D11" s="5" t="n">
        <v>1114</v>
      </c>
    </row>
    <row r="12" spans="1:5">
      <c r="A12" s="4" t="s">
        <v>422</v>
      </c>
      <c r="B12" s="5" t="n">
        <v>807</v>
      </c>
      <c r="D12" s="5" t="n">
        <v>807</v>
      </c>
    </row>
    <row r="13" spans="1:5">
      <c r="A13" s="4" t="s">
        <v>563</v>
      </c>
      <c r="B13" s="5" t="n">
        <v>20770</v>
      </c>
      <c r="D13" s="5" t="n">
        <v>20770</v>
      </c>
    </row>
    <row r="14" spans="1:5">
      <c r="A14" s="4" t="s">
        <v>564</v>
      </c>
      <c r="B14" s="5" t="n">
        <v>-2432</v>
      </c>
      <c r="D14" s="5" t="n">
        <v>-2432</v>
      </c>
    </row>
    <row r="15" spans="1:5">
      <c r="A15" s="4" t="s">
        <v>555</v>
      </c>
      <c r="B15" s="6" t="n">
        <v>18338</v>
      </c>
      <c r="D15" s="6" t="n">
        <v>183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01</v>
      </c>
      <c r="D1" s="2" t="s">
        <v>1</v>
      </c>
    </row>
    <row r="2" spans="1:5">
      <c r="B2" s="2" t="s">
        <v>2</v>
      </c>
      <c r="C2" s="2" t="s">
        <v>102</v>
      </c>
      <c r="D2" s="2" t="s">
        <v>2</v>
      </c>
      <c r="E2" s="2" t="s">
        <v>102</v>
      </c>
    </row>
    <row r="3" spans="1:5">
      <c r="A3" s="3" t="s">
        <v>566</v>
      </c>
    </row>
    <row r="4" spans="1:5">
      <c r="A4" s="4" t="s">
        <v>567</v>
      </c>
      <c r="E4" s="4" t="s">
        <v>568</v>
      </c>
    </row>
    <row r="5" spans="1:5">
      <c r="A5" s="4" t="s">
        <v>569</v>
      </c>
      <c r="E5" s="4" t="s">
        <v>570</v>
      </c>
    </row>
    <row r="6" spans="1:5">
      <c r="A6" s="4" t="s">
        <v>571</v>
      </c>
      <c r="E6" s="6" t="n">
        <v>6000</v>
      </c>
    </row>
    <row r="7" spans="1:5">
      <c r="A7" s="4" t="s">
        <v>572</v>
      </c>
      <c r="E7" s="4" t="s">
        <v>573</v>
      </c>
    </row>
    <row r="8" spans="1:5">
      <c r="A8" s="4" t="s">
        <v>574</v>
      </c>
      <c r="B8" s="6" t="n">
        <v>800000</v>
      </c>
      <c r="C8" s="6" t="n">
        <v>400000</v>
      </c>
      <c r="D8" s="6" t="n">
        <v>2500000</v>
      </c>
      <c r="E8" s="6" t="n">
        <v>1200000</v>
      </c>
    </row>
    <row r="9" spans="1:5">
      <c r="A9" s="4" t="s">
        <v>575</v>
      </c>
    </row>
    <row r="10" spans="1:5">
      <c r="A10" s="3" t="s">
        <v>566</v>
      </c>
    </row>
    <row r="11" spans="1:5">
      <c r="A11" s="4" t="s">
        <v>567</v>
      </c>
      <c r="D11" s="4" t="s">
        <v>468</v>
      </c>
    </row>
    <row r="12" spans="1:5">
      <c r="A12" s="4" t="s">
        <v>569</v>
      </c>
      <c r="D12" s="4" t="s">
        <v>576</v>
      </c>
    </row>
    <row r="13" spans="1:5">
      <c r="A13" s="4" t="s">
        <v>577</v>
      </c>
    </row>
    <row r="14" spans="1:5">
      <c r="A14" s="3" t="s">
        <v>566</v>
      </c>
    </row>
    <row r="15" spans="1:5">
      <c r="A15" s="4" t="s">
        <v>567</v>
      </c>
      <c r="D15" s="4" t="s">
        <v>568</v>
      </c>
    </row>
    <row r="16" spans="1:5">
      <c r="A16" s="4" t="s">
        <v>569</v>
      </c>
      <c r="D16" s="4" t="s">
        <v>578</v>
      </c>
    </row>
    <row r="17" spans="1:5">
      <c r="A17" s="4" t="s">
        <v>579</v>
      </c>
    </row>
    <row r="18" spans="1:5">
      <c r="A18" s="3" t="s">
        <v>566</v>
      </c>
    </row>
    <row r="19" spans="1:5">
      <c r="A19" s="4" t="s">
        <v>580</v>
      </c>
      <c r="D19" s="6" t="n">
        <v>0</v>
      </c>
    </row>
    <row r="20" spans="1:5">
      <c r="A20" s="4" t="s">
        <v>581</v>
      </c>
    </row>
    <row r="21" spans="1:5">
      <c r="A21" s="3" t="s">
        <v>566</v>
      </c>
    </row>
    <row r="22" spans="1:5">
      <c r="A22" s="4" t="s">
        <v>582</v>
      </c>
      <c r="B22" s="5" t="n">
        <v>1800000</v>
      </c>
      <c r="D22" s="5" t="n">
        <v>1800000</v>
      </c>
    </row>
    <row r="23" spans="1:5">
      <c r="A23" s="4" t="s">
        <v>583</v>
      </c>
    </row>
    <row r="24" spans="1:5">
      <c r="A24" s="3" t="s">
        <v>566</v>
      </c>
    </row>
    <row r="25" spans="1:5">
      <c r="A25" s="4" t="s">
        <v>582</v>
      </c>
      <c r="B25" s="6" t="n">
        <v>100000</v>
      </c>
      <c r="D25" s="6" t="n">
        <v>1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6"/>
    <col customWidth="1" max="12" min="12" width="14"/>
    <col customWidth="1" max="13" min="13" width="14"/>
    <col customWidth="1" max="14" min="14" width="14"/>
    <col customWidth="1" max="15" min="15" width="14"/>
    <col customWidth="1" max="16" min="16" width="14"/>
  </cols>
  <sheetData>
    <row r="1" spans="1:16">
      <c r="A1" s="1" t="s">
        <v>584</v>
      </c>
      <c r="B1" s="2" t="s">
        <v>585</v>
      </c>
      <c r="C1" s="2" t="s">
        <v>586</v>
      </c>
      <c r="D1" s="2" t="s">
        <v>587</v>
      </c>
      <c r="E1" s="2" t="s">
        <v>588</v>
      </c>
      <c r="F1" s="2" t="s">
        <v>589</v>
      </c>
      <c r="G1" s="2" t="s">
        <v>590</v>
      </c>
      <c r="H1" s="2" t="s">
        <v>591</v>
      </c>
      <c r="I1" s="2" t="s">
        <v>2</v>
      </c>
      <c r="J1" s="2" t="s">
        <v>102</v>
      </c>
      <c r="K1" s="2" t="s">
        <v>2</v>
      </c>
      <c r="L1" s="2" t="s">
        <v>102</v>
      </c>
      <c r="M1" s="2" t="s">
        <v>592</v>
      </c>
      <c r="N1" s="2" t="s">
        <v>58</v>
      </c>
      <c r="O1" s="2" t="s">
        <v>493</v>
      </c>
      <c r="P1" s="2" t="s">
        <v>593</v>
      </c>
    </row>
    <row r="2" spans="1:16">
      <c r="A2" s="3" t="s">
        <v>594</v>
      </c>
    </row>
    <row r="3" spans="1:16">
      <c r="A3" s="4" t="s">
        <v>96</v>
      </c>
      <c r="I3" s="5" t="n">
        <v>100000000</v>
      </c>
      <c r="K3" s="5" t="n">
        <v>100000000</v>
      </c>
      <c r="M3" s="5" t="n">
        <v>100000000</v>
      </c>
      <c r="N3" s="5" t="n">
        <v>100000000</v>
      </c>
    </row>
    <row r="4" spans="1:16">
      <c r="A4" s="4" t="s">
        <v>97</v>
      </c>
      <c r="I4" s="5" t="n">
        <v>66035099</v>
      </c>
      <c r="K4" s="5" t="n">
        <v>66035099</v>
      </c>
      <c r="N4" s="5" t="n">
        <v>63676229</v>
      </c>
    </row>
    <row r="5" spans="1:16">
      <c r="A5" s="4" t="s">
        <v>98</v>
      </c>
      <c r="I5" s="5" t="n">
        <v>66035099</v>
      </c>
      <c r="K5" s="5" t="n">
        <v>66035099</v>
      </c>
      <c r="N5" s="5" t="n">
        <v>63676229</v>
      </c>
    </row>
    <row r="6" spans="1:16">
      <c r="A6" s="4" t="s">
        <v>95</v>
      </c>
      <c r="I6" s="7" t="n">
        <v>0.001</v>
      </c>
      <c r="K6" s="7" t="n">
        <v>0.001</v>
      </c>
      <c r="N6" s="7" t="n">
        <v>0.001</v>
      </c>
    </row>
    <row r="7" spans="1:16">
      <c r="A7" s="4" t="s">
        <v>595</v>
      </c>
      <c r="M7" s="5" t="n">
        <v>200000000</v>
      </c>
    </row>
    <row r="8" spans="1:16">
      <c r="A8" s="3" t="s">
        <v>596</v>
      </c>
    </row>
    <row r="9" spans="1:16">
      <c r="A9" s="4" t="s">
        <v>597</v>
      </c>
      <c r="I9" s="5" t="n">
        <v>5000000</v>
      </c>
      <c r="K9" s="5" t="n">
        <v>5000000</v>
      </c>
      <c r="N9" s="5" t="n">
        <v>5000000</v>
      </c>
    </row>
    <row r="10" spans="1:16">
      <c r="A10" s="4" t="s">
        <v>598</v>
      </c>
      <c r="I10" s="5" t="n">
        <v>0</v>
      </c>
      <c r="K10" s="5" t="n">
        <v>0</v>
      </c>
      <c r="N10" s="5" t="n">
        <v>0</v>
      </c>
    </row>
    <row r="11" spans="1:16">
      <c r="A11" s="4" t="s">
        <v>599</v>
      </c>
      <c r="I11" s="5" t="n">
        <v>0</v>
      </c>
      <c r="K11" s="5" t="n">
        <v>0</v>
      </c>
      <c r="N11" s="5" t="n">
        <v>0</v>
      </c>
    </row>
    <row r="12" spans="1:16">
      <c r="A12" s="4" t="s">
        <v>600</v>
      </c>
      <c r="I12" s="7" t="n">
        <v>0.001</v>
      </c>
      <c r="K12" s="7" t="n">
        <v>0.001</v>
      </c>
      <c r="N12" s="7" t="n">
        <v>0.001</v>
      </c>
    </row>
    <row r="13" spans="1:16">
      <c r="A13" s="3" t="s">
        <v>601</v>
      </c>
    </row>
    <row r="14" spans="1:16">
      <c r="A14" s="4" t="s">
        <v>602</v>
      </c>
      <c r="I14" s="8" t="n">
        <v>13.07</v>
      </c>
      <c r="J14" s="8" t="n">
        <v>10.13</v>
      </c>
      <c r="K14" s="8" t="n">
        <v>11.58</v>
      </c>
      <c r="L14" s="8" t="n">
        <v>6.62</v>
      </c>
    </row>
    <row r="15" spans="1:16">
      <c r="A15" s="4" t="s">
        <v>603</v>
      </c>
      <c r="I15" s="4" t="s">
        <v>604</v>
      </c>
      <c r="J15" s="4" t="s">
        <v>604</v>
      </c>
      <c r="K15" s="4" t="s">
        <v>604</v>
      </c>
      <c r="L15" s="4" t="s">
        <v>604</v>
      </c>
    </row>
    <row r="16" spans="1:16">
      <c r="A16" s="4" t="s">
        <v>605</v>
      </c>
      <c r="I16" s="4" t="s">
        <v>573</v>
      </c>
      <c r="J16" s="4" t="s">
        <v>573</v>
      </c>
      <c r="K16" s="4" t="s">
        <v>573</v>
      </c>
      <c r="L16" s="4" t="s">
        <v>573</v>
      </c>
    </row>
    <row r="17" spans="1:16">
      <c r="A17" s="4" t="s">
        <v>606</v>
      </c>
      <c r="K17" s="4" t="s">
        <v>573</v>
      </c>
    </row>
    <row r="18" spans="1:16">
      <c r="A18" s="4" t="s">
        <v>607</v>
      </c>
      <c r="K18" s="6" t="n">
        <v>7000</v>
      </c>
    </row>
    <row r="19" spans="1:16">
      <c r="A19" s="4" t="s">
        <v>608</v>
      </c>
      <c r="I19" s="6" t="n">
        <v>2600</v>
      </c>
      <c r="K19" s="5" t="n">
        <v>7400</v>
      </c>
    </row>
    <row r="20" spans="1:16">
      <c r="A20" s="4" t="s">
        <v>124</v>
      </c>
      <c r="I20" s="5" t="n">
        <v>9100</v>
      </c>
      <c r="J20" s="6" t="n">
        <v>4100</v>
      </c>
      <c r="K20" s="6" t="n">
        <v>25539</v>
      </c>
      <c r="L20" s="6" t="n">
        <v>10338</v>
      </c>
    </row>
    <row r="21" spans="1:16">
      <c r="A21" s="4" t="s">
        <v>609</v>
      </c>
    </row>
    <row r="22" spans="1:16">
      <c r="A22" s="3" t="s">
        <v>601</v>
      </c>
    </row>
    <row r="23" spans="1:16">
      <c r="A23" s="4" t="s">
        <v>610</v>
      </c>
      <c r="K23" s="4" t="s">
        <v>611</v>
      </c>
    </row>
    <row r="24" spans="1:16">
      <c r="A24" s="4" t="s">
        <v>612</v>
      </c>
    </row>
    <row r="25" spans="1:16">
      <c r="A25" s="3" t="s">
        <v>601</v>
      </c>
    </row>
    <row r="26" spans="1:16">
      <c r="A26" s="4" t="s">
        <v>613</v>
      </c>
      <c r="I26" s="5" t="n">
        <v>22100</v>
      </c>
      <c r="K26" s="6" t="n">
        <v>22100</v>
      </c>
    </row>
    <row r="27" spans="1:16">
      <c r="A27" s="4" t="s">
        <v>614</v>
      </c>
    </row>
    <row r="28" spans="1:16">
      <c r="A28" s="3" t="s">
        <v>601</v>
      </c>
    </row>
    <row r="29" spans="1:16">
      <c r="A29" s="4" t="s">
        <v>615</v>
      </c>
      <c r="I29" s="5" t="n">
        <v>59100</v>
      </c>
      <c r="K29" s="6" t="n">
        <v>59100</v>
      </c>
    </row>
    <row r="30" spans="1:16">
      <c r="A30" s="4" t="s">
        <v>610</v>
      </c>
      <c r="K30" s="4" t="s">
        <v>616</v>
      </c>
    </row>
    <row r="31" spans="1:16">
      <c r="A31" s="4" t="s">
        <v>617</v>
      </c>
      <c r="I31" s="6" t="n">
        <v>7400</v>
      </c>
      <c r="K31" s="6" t="n">
        <v>7400</v>
      </c>
    </row>
    <row r="32" spans="1:16">
      <c r="A32" s="4" t="s">
        <v>618</v>
      </c>
    </row>
    <row r="33" spans="1:16">
      <c r="A33" s="3" t="s">
        <v>601</v>
      </c>
    </row>
    <row r="34" spans="1:16">
      <c r="A34" s="4" t="s">
        <v>619</v>
      </c>
      <c r="I34" s="5" t="n">
        <v>5850000</v>
      </c>
      <c r="K34" s="5" t="n">
        <v>5850000</v>
      </c>
    </row>
    <row r="35" spans="1:16">
      <c r="A35" s="4" t="s">
        <v>620</v>
      </c>
    </row>
    <row r="36" spans="1:16">
      <c r="A36" s="3" t="s">
        <v>601</v>
      </c>
    </row>
    <row r="37" spans="1:16">
      <c r="A37" s="4" t="s">
        <v>621</v>
      </c>
      <c r="K37" s="5" t="n">
        <v>4150000</v>
      </c>
    </row>
    <row r="38" spans="1:16">
      <c r="A38" s="4" t="s">
        <v>622</v>
      </c>
    </row>
    <row r="39" spans="1:16">
      <c r="A39" s="3" t="s">
        <v>601</v>
      </c>
    </row>
    <row r="40" spans="1:16">
      <c r="A40" s="4" t="s">
        <v>619</v>
      </c>
      <c r="I40" s="5" t="n">
        <v>10000000</v>
      </c>
      <c r="K40" s="5" t="n">
        <v>10000000</v>
      </c>
    </row>
    <row r="41" spans="1:16">
      <c r="A41" s="4" t="s">
        <v>623</v>
      </c>
    </row>
    <row r="42" spans="1:16">
      <c r="A42" s="3" t="s">
        <v>601</v>
      </c>
    </row>
    <row r="43" spans="1:16">
      <c r="A43" s="4" t="s">
        <v>621</v>
      </c>
      <c r="K43" s="5" t="n">
        <v>6000000</v>
      </c>
    </row>
    <row r="44" spans="1:16">
      <c r="A44" s="4" t="s">
        <v>624</v>
      </c>
    </row>
    <row r="45" spans="1:16">
      <c r="A45" s="3" t="s">
        <v>601</v>
      </c>
    </row>
    <row r="46" spans="1:16">
      <c r="A46" s="4" t="s">
        <v>619</v>
      </c>
      <c r="B46" s="5" t="n">
        <v>32067744</v>
      </c>
    </row>
    <row r="47" spans="1:16">
      <c r="A47" s="4" t="s">
        <v>621</v>
      </c>
      <c r="B47" s="5" t="n">
        <v>4250000</v>
      </c>
      <c r="G47" s="5" t="n">
        <v>4000000</v>
      </c>
      <c r="H47" s="5" t="n">
        <v>4250000</v>
      </c>
    </row>
    <row r="48" spans="1:16">
      <c r="A48" s="4" t="s">
        <v>625</v>
      </c>
      <c r="I48" s="5" t="n">
        <v>4700000</v>
      </c>
      <c r="K48" s="5" t="n">
        <v>4700000</v>
      </c>
    </row>
    <row r="49" spans="1:16">
      <c r="A49" s="4" t="s">
        <v>626</v>
      </c>
      <c r="K49" s="4" t="s">
        <v>551</v>
      </c>
    </row>
    <row r="50" spans="1:16">
      <c r="A50" s="4" t="s">
        <v>627</v>
      </c>
    </row>
    <row r="51" spans="1:16">
      <c r="A51" s="3" t="s">
        <v>601</v>
      </c>
    </row>
    <row r="52" spans="1:16">
      <c r="A52" s="4" t="s">
        <v>619</v>
      </c>
      <c r="G52" s="5" t="n">
        <v>2000000</v>
      </c>
      <c r="P52" s="5" t="n">
        <v>1000000</v>
      </c>
    </row>
    <row r="53" spans="1:16">
      <c r="A53" s="4" t="s">
        <v>621</v>
      </c>
      <c r="G53" s="5" t="n">
        <v>1000000</v>
      </c>
      <c r="I53" s="5" t="n">
        <v>1000000</v>
      </c>
    </row>
    <row r="54" spans="1:16">
      <c r="A54" s="4" t="s">
        <v>625</v>
      </c>
      <c r="I54" s="5" t="n">
        <v>1000000</v>
      </c>
      <c r="K54" s="5" t="n">
        <v>1000000</v>
      </c>
    </row>
    <row r="55" spans="1:16">
      <c r="A55" s="4" t="s">
        <v>628</v>
      </c>
    </row>
    <row r="56" spans="1:16">
      <c r="A56" s="3" t="s">
        <v>601</v>
      </c>
    </row>
    <row r="57" spans="1:16">
      <c r="A57" s="4" t="s">
        <v>619</v>
      </c>
      <c r="I57" s="5" t="n">
        <v>3368048</v>
      </c>
      <c r="K57" s="5" t="n">
        <v>3368048</v>
      </c>
      <c r="O57" s="5" t="n">
        <v>1500000</v>
      </c>
    </row>
    <row r="58" spans="1:16">
      <c r="A58" s="4" t="s">
        <v>621</v>
      </c>
      <c r="C58" s="5" t="n">
        <v>618048</v>
      </c>
      <c r="D58" s="5" t="n">
        <v>250000</v>
      </c>
      <c r="E58" s="5" t="n">
        <v>500000</v>
      </c>
      <c r="F58" s="5" t="n">
        <v>500000</v>
      </c>
    </row>
    <row r="59" spans="1:16">
      <c r="A59" s="4" t="s">
        <v>629</v>
      </c>
    </row>
    <row r="60" spans="1:16">
      <c r="A60" s="3" t="s">
        <v>601</v>
      </c>
    </row>
    <row r="61" spans="1:16">
      <c r="A61" s="4" t="s">
        <v>625</v>
      </c>
      <c r="I61" s="5" t="n">
        <v>300000</v>
      </c>
      <c r="K61" s="5" t="n">
        <v>300000</v>
      </c>
    </row>
    <row r="62" spans="1:16">
      <c r="A62" s="4" t="s">
        <v>630</v>
      </c>
    </row>
    <row r="63" spans="1:16">
      <c r="A63" s="3" t="s">
        <v>601</v>
      </c>
    </row>
    <row r="64" spans="1:16">
      <c r="A64" s="4" t="s">
        <v>631</v>
      </c>
      <c r="K64" s="4" t="s">
        <v>632</v>
      </c>
    </row>
    <row r="65" spans="1:16">
      <c r="A65" s="4" t="s">
        <v>633</v>
      </c>
    </row>
    <row r="66" spans="1:16">
      <c r="A66" s="3" t="s">
        <v>601</v>
      </c>
    </row>
    <row r="67" spans="1:16">
      <c r="A67" s="4" t="s">
        <v>631</v>
      </c>
      <c r="K67" s="4" t="s">
        <v>6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101</v>
      </c>
      <c r="D1" s="2" t="s">
        <v>1</v>
      </c>
    </row>
    <row r="2" spans="1:5">
      <c r="B2" s="2" t="s">
        <v>2</v>
      </c>
      <c r="C2" s="2" t="s">
        <v>102</v>
      </c>
      <c r="D2" s="2" t="s">
        <v>2</v>
      </c>
      <c r="E2" s="2" t="s">
        <v>102</v>
      </c>
    </row>
    <row r="3" spans="1:5">
      <c r="A3" s="3" t="s">
        <v>636</v>
      </c>
    </row>
    <row r="4" spans="1:5">
      <c r="A4" s="4" t="s">
        <v>603</v>
      </c>
      <c r="B4" s="4" t="s">
        <v>604</v>
      </c>
      <c r="C4" s="4" t="s">
        <v>604</v>
      </c>
      <c r="D4" s="4" t="s">
        <v>604</v>
      </c>
      <c r="E4" s="4" t="s">
        <v>604</v>
      </c>
    </row>
    <row r="5" spans="1:5">
      <c r="A5" s="4" t="s">
        <v>637</v>
      </c>
      <c r="B5" s="4" t="s">
        <v>638</v>
      </c>
    </row>
    <row r="6" spans="1:5">
      <c r="A6" s="4" t="s">
        <v>639</v>
      </c>
      <c r="C6" s="4" t="s">
        <v>640</v>
      </c>
      <c r="D6" s="4" t="s">
        <v>638</v>
      </c>
      <c r="E6" s="4" t="s">
        <v>641</v>
      </c>
    </row>
    <row r="7" spans="1:5">
      <c r="A7" s="4" t="s">
        <v>642</v>
      </c>
      <c r="C7" s="4" t="s">
        <v>643</v>
      </c>
      <c r="D7" s="4" t="s">
        <v>644</v>
      </c>
      <c r="E7" s="4" t="s">
        <v>643</v>
      </c>
    </row>
    <row r="8" spans="1:5">
      <c r="A8" s="4" t="s">
        <v>605</v>
      </c>
      <c r="B8" s="4" t="s">
        <v>573</v>
      </c>
      <c r="C8" s="4" t="s">
        <v>573</v>
      </c>
      <c r="D8" s="4" t="s">
        <v>573</v>
      </c>
      <c r="E8" s="4" t="s">
        <v>573</v>
      </c>
    </row>
    <row r="9" spans="1:5">
      <c r="A9" s="4" t="s">
        <v>645</v>
      </c>
      <c r="B9" s="4" t="s">
        <v>646</v>
      </c>
      <c r="D9" s="4" t="s">
        <v>647</v>
      </c>
    </row>
    <row r="10" spans="1:5">
      <c r="A10" s="4" t="s">
        <v>648</v>
      </c>
      <c r="C10" s="4" t="s">
        <v>649</v>
      </c>
      <c r="E10" s="4" t="s">
        <v>649</v>
      </c>
    </row>
    <row r="11" spans="1:5">
      <c r="A11" s="4" t="s">
        <v>650</v>
      </c>
      <c r="C11" s="4" t="s">
        <v>651</v>
      </c>
      <c r="E11" s="4" t="s">
        <v>6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653</v>
      </c>
      <c r="B1" s="2" t="s">
        <v>1</v>
      </c>
    </row>
    <row r="2" spans="1:2">
      <c r="B2" s="2" t="s">
        <v>2</v>
      </c>
    </row>
    <row r="3" spans="1:2">
      <c r="A3" s="3" t="s">
        <v>654</v>
      </c>
    </row>
    <row r="4" spans="1:2">
      <c r="A4" s="4" t="s">
        <v>655</v>
      </c>
      <c r="B4" s="5" t="n">
        <v>6266</v>
      </c>
    </row>
    <row r="5" spans="1:2">
      <c r="A5" s="4" t="s">
        <v>656</v>
      </c>
      <c r="B5" s="5" t="n">
        <v>1264</v>
      </c>
    </row>
    <row r="6" spans="1:2">
      <c r="A6" s="4" t="s">
        <v>657</v>
      </c>
      <c r="B6" s="5" t="n">
        <v>-1351</v>
      </c>
    </row>
    <row r="7" spans="1:2">
      <c r="A7" s="4" t="s">
        <v>658</v>
      </c>
      <c r="B7" s="5" t="n">
        <v>-264</v>
      </c>
    </row>
    <row r="8" spans="1:2">
      <c r="A8" s="4" t="s">
        <v>659</v>
      </c>
      <c r="B8" s="5" t="n">
        <v>5915</v>
      </c>
    </row>
    <row r="9" spans="1:2">
      <c r="A9" s="4" t="s">
        <v>660</v>
      </c>
      <c r="B9" s="5" t="n">
        <v>5150</v>
      </c>
    </row>
    <row r="10" spans="1:2">
      <c r="A10" s="4" t="s">
        <v>661</v>
      </c>
      <c r="B10" s="5" t="n">
        <v>2883</v>
      </c>
    </row>
    <row r="11" spans="1:2">
      <c r="A11" s="3" t="s">
        <v>662</v>
      </c>
    </row>
    <row r="12" spans="1:2">
      <c r="A12" s="4" t="s">
        <v>663</v>
      </c>
      <c r="B12" s="8" t="n">
        <v>12.13</v>
      </c>
    </row>
    <row r="13" spans="1:2">
      <c r="A13" s="4" t="s">
        <v>664</v>
      </c>
      <c r="B13" s="9" t="n">
        <v>28.38</v>
      </c>
    </row>
    <row r="14" spans="1:2">
      <c r="A14" s="4" t="s">
        <v>665</v>
      </c>
      <c r="B14" s="9" t="n">
        <v>10.91</v>
      </c>
    </row>
    <row r="15" spans="1:2">
      <c r="A15" s="4" t="s">
        <v>666</v>
      </c>
      <c r="B15" s="9" t="n">
        <v>14.25</v>
      </c>
    </row>
    <row r="16" spans="1:2">
      <c r="A16" s="4" t="s">
        <v>667</v>
      </c>
      <c r="B16" s="9" t="n">
        <v>15.78</v>
      </c>
    </row>
    <row r="17" spans="1:2">
      <c r="A17" s="4" t="s">
        <v>668</v>
      </c>
      <c r="B17" s="9" t="n">
        <v>14.7</v>
      </c>
    </row>
    <row r="18" spans="1:2">
      <c r="A18" s="4" t="s">
        <v>669</v>
      </c>
      <c r="B18" s="8" t="n">
        <v>12.01</v>
      </c>
    </row>
    <row r="19" spans="1:2">
      <c r="A19" s="3" t="s">
        <v>670</v>
      </c>
    </row>
    <row r="20" spans="1:2">
      <c r="A20" s="4" t="s">
        <v>671</v>
      </c>
      <c r="B20" s="4" t="s">
        <v>672</v>
      </c>
    </row>
    <row r="21" spans="1:2">
      <c r="A21" s="4" t="s">
        <v>673</v>
      </c>
      <c r="B21" s="4" t="s">
        <v>674</v>
      </c>
    </row>
    <row r="22" spans="1:2">
      <c r="A22" s="4" t="s">
        <v>675</v>
      </c>
      <c r="B22" s="4" t="s">
        <v>676</v>
      </c>
    </row>
    <row r="23" spans="1:2">
      <c r="A23" s="3" t="s">
        <v>677</v>
      </c>
    </row>
    <row r="24" spans="1:2">
      <c r="A24" s="4" t="s">
        <v>671</v>
      </c>
      <c r="B24" s="6" t="n">
        <v>117808</v>
      </c>
    </row>
    <row r="25" spans="1:2">
      <c r="A25" s="4" t="s">
        <v>673</v>
      </c>
      <c r="B25" s="5" t="n">
        <v>108146</v>
      </c>
    </row>
    <row r="26" spans="1:2">
      <c r="A26" s="4" t="s">
        <v>675</v>
      </c>
      <c r="B26" s="6" t="n">
        <v>682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679</v>
      </c>
    </row>
    <row r="3" spans="1:2">
      <c r="A3" s="3" t="s">
        <v>680</v>
      </c>
    </row>
    <row r="4" spans="1:2">
      <c r="A4" s="4" t="s">
        <v>681</v>
      </c>
      <c r="B4" s="5" t="n">
        <v>5915</v>
      </c>
    </row>
    <row r="5" spans="1:2">
      <c r="A5" s="4" t="s">
        <v>682</v>
      </c>
      <c r="B5" s="4" t="s">
        <v>672</v>
      </c>
    </row>
    <row r="6" spans="1:2">
      <c r="A6" s="4" t="s">
        <v>683</v>
      </c>
      <c r="B6" s="8" t="n">
        <v>15.78</v>
      </c>
    </row>
    <row r="7" spans="1:2">
      <c r="A7" s="4" t="s">
        <v>684</v>
      </c>
      <c r="B7" s="5" t="n">
        <v>2883</v>
      </c>
    </row>
    <row r="8" spans="1:2">
      <c r="A8" s="4" t="s">
        <v>685</v>
      </c>
      <c r="B8" s="8" t="n">
        <v>12.01</v>
      </c>
    </row>
    <row r="9" spans="1:2">
      <c r="A9" s="4" t="s">
        <v>686</v>
      </c>
    </row>
    <row r="10" spans="1:2">
      <c r="A10" s="3" t="s">
        <v>680</v>
      </c>
    </row>
    <row r="11" spans="1:2">
      <c r="A11" s="4" t="s">
        <v>687</v>
      </c>
      <c r="B11" s="9" t="n">
        <v>5.15</v>
      </c>
    </row>
    <row r="12" spans="1:2">
      <c r="A12" s="4" t="s">
        <v>688</v>
      </c>
      <c r="B12" s="8" t="n">
        <v>7.6</v>
      </c>
    </row>
    <row r="13" spans="1:2">
      <c r="A13" s="4" t="s">
        <v>681</v>
      </c>
      <c r="B13" s="5" t="n">
        <v>684</v>
      </c>
    </row>
    <row r="14" spans="1:2">
      <c r="A14" s="4" t="s">
        <v>682</v>
      </c>
      <c r="B14" s="4" t="s">
        <v>689</v>
      </c>
    </row>
    <row r="15" spans="1:2">
      <c r="A15" s="4" t="s">
        <v>683</v>
      </c>
      <c r="B15" s="8" t="n">
        <v>7.43</v>
      </c>
    </row>
    <row r="16" spans="1:2">
      <c r="A16" s="4" t="s">
        <v>684</v>
      </c>
      <c r="B16" s="5" t="n">
        <v>385</v>
      </c>
    </row>
    <row r="17" spans="1:2">
      <c r="A17" s="4" t="s">
        <v>685</v>
      </c>
      <c r="B17" s="8" t="n">
        <v>7.38</v>
      </c>
    </row>
    <row r="18" spans="1:2">
      <c r="A18" s="4" t="s">
        <v>690</v>
      </c>
    </row>
    <row r="19" spans="1:2">
      <c r="A19" s="3" t="s">
        <v>680</v>
      </c>
    </row>
    <row r="20" spans="1:2">
      <c r="A20" s="4" t="s">
        <v>687</v>
      </c>
      <c r="B20" s="9" t="n">
        <v>7.95</v>
      </c>
    </row>
    <row r="21" spans="1:2">
      <c r="A21" s="4" t="s">
        <v>688</v>
      </c>
      <c r="B21" s="8" t="n">
        <v>10.05</v>
      </c>
    </row>
    <row r="22" spans="1:2">
      <c r="A22" s="4" t="s">
        <v>681</v>
      </c>
      <c r="B22" s="5" t="n">
        <v>664</v>
      </c>
    </row>
    <row r="23" spans="1:2">
      <c r="A23" s="4" t="s">
        <v>682</v>
      </c>
      <c r="B23" s="4" t="s">
        <v>691</v>
      </c>
    </row>
    <row r="24" spans="1:2">
      <c r="A24" s="4" t="s">
        <v>683</v>
      </c>
      <c r="B24" s="8" t="n">
        <v>9.48</v>
      </c>
    </row>
    <row r="25" spans="1:2">
      <c r="A25" s="4" t="s">
        <v>684</v>
      </c>
      <c r="B25" s="5" t="n">
        <v>599</v>
      </c>
    </row>
    <row r="26" spans="1:2">
      <c r="A26" s="4" t="s">
        <v>685</v>
      </c>
      <c r="B26" s="8" t="n">
        <v>9.51</v>
      </c>
    </row>
    <row r="27" spans="1:2">
      <c r="A27" s="4" t="s">
        <v>692</v>
      </c>
    </row>
    <row r="28" spans="1:2">
      <c r="A28" s="3" t="s">
        <v>680</v>
      </c>
    </row>
    <row r="29" spans="1:2">
      <c r="A29" s="4" t="s">
        <v>687</v>
      </c>
      <c r="B29" s="9" t="n">
        <v>10.13</v>
      </c>
    </row>
    <row r="30" spans="1:2">
      <c r="A30" s="4" t="s">
        <v>688</v>
      </c>
      <c r="B30" s="8" t="n">
        <v>11.95</v>
      </c>
    </row>
    <row r="31" spans="1:2">
      <c r="A31" s="4" t="s">
        <v>681</v>
      </c>
      <c r="B31" s="5" t="n">
        <v>645</v>
      </c>
    </row>
    <row r="32" spans="1:2">
      <c r="A32" s="4" t="s">
        <v>682</v>
      </c>
      <c r="B32" s="4" t="s">
        <v>693</v>
      </c>
    </row>
    <row r="33" spans="1:2">
      <c r="A33" s="4" t="s">
        <v>683</v>
      </c>
      <c r="B33" s="8" t="n">
        <v>10.85</v>
      </c>
    </row>
    <row r="34" spans="1:2">
      <c r="A34" s="4" t="s">
        <v>684</v>
      </c>
      <c r="B34" s="5" t="n">
        <v>499</v>
      </c>
    </row>
    <row r="35" spans="1:2">
      <c r="A35" s="4" t="s">
        <v>685</v>
      </c>
      <c r="B35" s="8" t="n">
        <v>10.54</v>
      </c>
    </row>
    <row r="36" spans="1:2">
      <c r="A36" s="4" t="s">
        <v>694</v>
      </c>
    </row>
    <row r="37" spans="1:2">
      <c r="A37" s="3" t="s">
        <v>680</v>
      </c>
    </row>
    <row r="38" spans="1:2">
      <c r="A38" s="4" t="s">
        <v>687</v>
      </c>
      <c r="B38" s="9" t="n">
        <v>11.96</v>
      </c>
    </row>
    <row r="39" spans="1:2">
      <c r="A39" s="4" t="s">
        <v>688</v>
      </c>
      <c r="B39" s="8" t="n">
        <v>12.32</v>
      </c>
    </row>
    <row r="40" spans="1:2">
      <c r="A40" s="4" t="s">
        <v>681</v>
      </c>
      <c r="B40" s="5" t="n">
        <v>65</v>
      </c>
    </row>
    <row r="41" spans="1:2">
      <c r="A41" s="4" t="s">
        <v>682</v>
      </c>
      <c r="B41" s="4" t="s">
        <v>695</v>
      </c>
    </row>
    <row r="42" spans="1:2">
      <c r="A42" s="4" t="s">
        <v>683</v>
      </c>
      <c r="B42" s="8" t="n">
        <v>12.07</v>
      </c>
    </row>
    <row r="43" spans="1:2">
      <c r="A43" s="4" t="s">
        <v>684</v>
      </c>
      <c r="B43" s="5" t="n">
        <v>65</v>
      </c>
    </row>
    <row r="44" spans="1:2">
      <c r="A44" s="4" t="s">
        <v>685</v>
      </c>
      <c r="B44" s="8" t="n">
        <v>12.07</v>
      </c>
    </row>
    <row r="45" spans="1:2">
      <c r="A45" s="4" t="s">
        <v>696</v>
      </c>
    </row>
    <row r="46" spans="1:2">
      <c r="A46" s="3" t="s">
        <v>680</v>
      </c>
    </row>
    <row r="47" spans="1:2">
      <c r="A47" s="4" t="s">
        <v>687</v>
      </c>
      <c r="B47" s="9" t="n">
        <v>12.45</v>
      </c>
    </row>
    <row r="48" spans="1:2">
      <c r="A48" s="4" t="s">
        <v>688</v>
      </c>
      <c r="B48" s="8" t="n">
        <v>12.45</v>
      </c>
    </row>
    <row r="49" spans="1:2">
      <c r="A49" s="4" t="s">
        <v>681</v>
      </c>
      <c r="B49" s="5" t="n">
        <v>830</v>
      </c>
    </row>
    <row r="50" spans="1:2">
      <c r="A50" s="4" t="s">
        <v>682</v>
      </c>
      <c r="B50" s="4" t="s">
        <v>697</v>
      </c>
    </row>
    <row r="51" spans="1:2">
      <c r="A51" s="4" t="s">
        <v>683</v>
      </c>
      <c r="B51" s="8" t="n">
        <v>12.45</v>
      </c>
    </row>
    <row r="52" spans="1:2">
      <c r="A52" s="4" t="s">
        <v>684</v>
      </c>
      <c r="B52" s="5" t="n">
        <v>249</v>
      </c>
    </row>
    <row r="53" spans="1:2">
      <c r="A53" s="4" t="s">
        <v>685</v>
      </c>
      <c r="B53" s="8" t="n">
        <v>12.45</v>
      </c>
    </row>
    <row r="54" spans="1:2">
      <c r="A54" s="4" t="s">
        <v>698</v>
      </c>
    </row>
    <row r="55" spans="1:2">
      <c r="A55" s="3" t="s">
        <v>680</v>
      </c>
    </row>
    <row r="56" spans="1:2">
      <c r="A56" s="4" t="s">
        <v>687</v>
      </c>
      <c r="B56" s="9" t="n">
        <v>12.46</v>
      </c>
    </row>
    <row r="57" spans="1:2">
      <c r="A57" s="4" t="s">
        <v>688</v>
      </c>
      <c r="B57" s="8" t="n">
        <v>14.3</v>
      </c>
    </row>
    <row r="58" spans="1:2">
      <c r="A58" s="4" t="s">
        <v>681</v>
      </c>
      <c r="B58" s="5" t="n">
        <v>829</v>
      </c>
    </row>
    <row r="59" spans="1:2">
      <c r="A59" s="4" t="s">
        <v>682</v>
      </c>
      <c r="B59" s="4" t="s">
        <v>699</v>
      </c>
    </row>
    <row r="60" spans="1:2">
      <c r="A60" s="4" t="s">
        <v>683</v>
      </c>
      <c r="B60" s="8" t="n">
        <v>13.61</v>
      </c>
    </row>
    <row r="61" spans="1:2">
      <c r="A61" s="4" t="s">
        <v>684</v>
      </c>
      <c r="B61" s="5" t="n">
        <v>611</v>
      </c>
    </row>
    <row r="62" spans="1:2">
      <c r="A62" s="4" t="s">
        <v>685</v>
      </c>
      <c r="B62" s="8" t="n">
        <v>13.36</v>
      </c>
    </row>
    <row r="63" spans="1:2">
      <c r="A63" s="4" t="s">
        <v>700</v>
      </c>
    </row>
    <row r="64" spans="1:2">
      <c r="A64" s="3" t="s">
        <v>680</v>
      </c>
    </row>
    <row r="65" spans="1:2">
      <c r="A65" s="4" t="s">
        <v>687</v>
      </c>
      <c r="B65" s="9" t="n">
        <v>14.5</v>
      </c>
    </row>
    <row r="66" spans="1:2">
      <c r="A66" s="4" t="s">
        <v>688</v>
      </c>
      <c r="B66" s="8" t="n">
        <v>17.88</v>
      </c>
    </row>
    <row r="67" spans="1:2">
      <c r="A67" s="4" t="s">
        <v>681</v>
      </c>
      <c r="B67" s="5" t="n">
        <v>619</v>
      </c>
    </row>
    <row r="68" spans="1:2">
      <c r="A68" s="4" t="s">
        <v>682</v>
      </c>
      <c r="B68" s="4" t="s">
        <v>701</v>
      </c>
    </row>
    <row r="69" spans="1:2">
      <c r="A69" s="4" t="s">
        <v>683</v>
      </c>
      <c r="B69" s="8" t="n">
        <v>16.15</v>
      </c>
    </row>
    <row r="70" spans="1:2">
      <c r="A70" s="4" t="s">
        <v>684</v>
      </c>
      <c r="B70" s="5" t="n">
        <v>299</v>
      </c>
    </row>
    <row r="71" spans="1:2">
      <c r="A71" s="4" t="s">
        <v>685</v>
      </c>
      <c r="B71" s="8" t="n">
        <v>16.64</v>
      </c>
    </row>
    <row r="72" spans="1:2">
      <c r="A72" s="4" t="s">
        <v>702</v>
      </c>
    </row>
    <row r="73" spans="1:2">
      <c r="A73" s="3" t="s">
        <v>680</v>
      </c>
    </row>
    <row r="74" spans="1:2">
      <c r="A74" s="4" t="s">
        <v>687</v>
      </c>
      <c r="B74" s="9" t="n">
        <v>18.09</v>
      </c>
    </row>
    <row r="75" spans="1:2">
      <c r="A75" s="4" t="s">
        <v>688</v>
      </c>
      <c r="B75" s="8" t="n">
        <v>28.18</v>
      </c>
    </row>
    <row r="76" spans="1:2">
      <c r="A76" s="4" t="s">
        <v>681</v>
      </c>
      <c r="B76" s="5" t="n">
        <v>815</v>
      </c>
    </row>
    <row r="77" spans="1:2">
      <c r="A77" s="4" t="s">
        <v>682</v>
      </c>
      <c r="B77" s="4" t="s">
        <v>703</v>
      </c>
    </row>
    <row r="78" spans="1:2">
      <c r="A78" s="4" t="s">
        <v>683</v>
      </c>
      <c r="B78" s="8" t="n">
        <v>24.19</v>
      </c>
    </row>
    <row r="79" spans="1:2">
      <c r="A79" s="4" t="s">
        <v>684</v>
      </c>
      <c r="B79" s="5" t="n">
        <v>176</v>
      </c>
    </row>
    <row r="80" spans="1:2">
      <c r="A80" s="4" t="s">
        <v>685</v>
      </c>
      <c r="B80" s="8" t="n">
        <v>21.58</v>
      </c>
    </row>
    <row r="81" spans="1:2">
      <c r="A81" s="4" t="s">
        <v>704</v>
      </c>
    </row>
    <row r="82" spans="1:2">
      <c r="A82" s="3" t="s">
        <v>680</v>
      </c>
    </row>
    <row r="83" spans="1:2">
      <c r="A83" s="4" t="s">
        <v>687</v>
      </c>
      <c r="B83" s="9" t="n">
        <v>28.23</v>
      </c>
    </row>
    <row r="84" spans="1:2">
      <c r="A84" s="4" t="s">
        <v>688</v>
      </c>
      <c r="B84" s="8" t="n">
        <v>29.55</v>
      </c>
    </row>
    <row r="85" spans="1:2">
      <c r="A85" s="4" t="s">
        <v>681</v>
      </c>
      <c r="B85" s="5" t="n">
        <v>564</v>
      </c>
    </row>
    <row r="86" spans="1:2">
      <c r="A86" s="4" t="s">
        <v>682</v>
      </c>
      <c r="B86" s="4" t="s">
        <v>705</v>
      </c>
    </row>
    <row r="87" spans="1:2">
      <c r="A87" s="4" t="s">
        <v>683</v>
      </c>
      <c r="B87" s="8" t="n">
        <v>29.1</v>
      </c>
    </row>
    <row r="88" spans="1:2">
      <c r="A88" s="4" t="s">
        <v>684</v>
      </c>
      <c r="B88" s="5" t="n">
        <v>0</v>
      </c>
    </row>
    <row r="89" spans="1:2">
      <c r="A89" s="4" t="s">
        <v>685</v>
      </c>
      <c r="B89" s="6" t="n">
        <v>0</v>
      </c>
    </row>
    <row r="90" spans="1:2">
      <c r="A90" s="4" t="s">
        <v>706</v>
      </c>
    </row>
    <row r="91" spans="1:2">
      <c r="A91" s="3" t="s">
        <v>680</v>
      </c>
    </row>
    <row r="92" spans="1:2">
      <c r="A92" s="4" t="s">
        <v>687</v>
      </c>
      <c r="B92" s="9" t="n">
        <v>29.55</v>
      </c>
    </row>
    <row r="93" spans="1:2">
      <c r="A93" s="4" t="s">
        <v>688</v>
      </c>
      <c r="B93" s="8" t="n">
        <v>29.55</v>
      </c>
    </row>
    <row r="94" spans="1:2">
      <c r="A94" s="4" t="s">
        <v>681</v>
      </c>
      <c r="B94" s="5" t="n">
        <v>200</v>
      </c>
    </row>
    <row r="95" spans="1:2">
      <c r="A95" s="4" t="s">
        <v>682</v>
      </c>
      <c r="B95" s="4" t="s">
        <v>707</v>
      </c>
    </row>
    <row r="96" spans="1:2">
      <c r="A96" s="4" t="s">
        <v>683</v>
      </c>
      <c r="B96" s="8" t="n">
        <v>32.37</v>
      </c>
    </row>
    <row r="97" spans="1:2">
      <c r="A97" s="4" t="s">
        <v>684</v>
      </c>
      <c r="B97" s="5" t="n">
        <v>0</v>
      </c>
    </row>
    <row r="98" spans="1:2">
      <c r="A98" s="4" t="s">
        <v>685</v>
      </c>
      <c r="B98"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08</v>
      </c>
      <c r="B1" s="2" t="s">
        <v>1</v>
      </c>
    </row>
    <row r="2" spans="1:2">
      <c r="B2" s="2" t="s">
        <v>441</v>
      </c>
    </row>
    <row r="3" spans="1:2">
      <c r="A3" s="3" t="s">
        <v>709</v>
      </c>
    </row>
    <row r="4" spans="1:2">
      <c r="A4" s="4" t="s">
        <v>710</v>
      </c>
      <c r="B4" s="5" t="n">
        <v>2690</v>
      </c>
    </row>
    <row r="5" spans="1:2">
      <c r="A5" s="4" t="s">
        <v>711</v>
      </c>
      <c r="B5" s="5" t="n">
        <v>1575</v>
      </c>
    </row>
    <row r="6" spans="1:2">
      <c r="A6" s="4" t="s">
        <v>712</v>
      </c>
      <c r="B6" s="5" t="n">
        <v>-896</v>
      </c>
    </row>
    <row r="7" spans="1:2">
      <c r="A7" s="4" t="s">
        <v>713</v>
      </c>
      <c r="B7" s="5" t="n">
        <v>-379</v>
      </c>
    </row>
    <row r="8" spans="1:2">
      <c r="A8" s="4" t="s">
        <v>714</v>
      </c>
      <c r="B8" s="5" t="n">
        <v>2990</v>
      </c>
    </row>
    <row r="9" spans="1:2">
      <c r="A9" s="4" t="s">
        <v>715</v>
      </c>
      <c r="B9" s="5" t="n">
        <v>2029</v>
      </c>
    </row>
    <row r="10" spans="1:2">
      <c r="A10" s="3" t="s">
        <v>716</v>
      </c>
    </row>
    <row r="11" spans="1:2">
      <c r="A11" s="4" t="s">
        <v>717</v>
      </c>
      <c r="B11" s="8" t="n">
        <v>15.89</v>
      </c>
    </row>
    <row r="12" spans="1:2">
      <c r="A12" s="4" t="s">
        <v>718</v>
      </c>
      <c r="B12" s="9" t="n">
        <v>28.24</v>
      </c>
    </row>
    <row r="13" spans="1:2">
      <c r="A13" s="4" t="s">
        <v>719</v>
      </c>
      <c r="B13" s="9" t="n">
        <v>13.81</v>
      </c>
    </row>
    <row r="14" spans="1:2">
      <c r="A14" s="4" t="s">
        <v>720</v>
      </c>
      <c r="B14" s="9" t="n">
        <v>18.27</v>
      </c>
    </row>
    <row r="15" spans="1:2">
      <c r="A15" s="4" t="s">
        <v>721</v>
      </c>
      <c r="B15" s="9" t="n">
        <v>21.98</v>
      </c>
    </row>
    <row r="16" spans="1:2">
      <c r="A16" s="4" t="s">
        <v>722</v>
      </c>
      <c r="B16" s="8" t="n">
        <v>20.52</v>
      </c>
    </row>
    <row r="17" spans="1:2">
      <c r="A17" s="3" t="s">
        <v>723</v>
      </c>
    </row>
    <row r="18" spans="1:2">
      <c r="A18" s="4" t="s">
        <v>724</v>
      </c>
      <c r="B18" s="6" t="n">
        <v>106754</v>
      </c>
    </row>
    <row r="19" spans="1:2">
      <c r="A19" s="4" t="s">
        <v>725</v>
      </c>
      <c r="B19" s="6" t="n">
        <v>724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r="A1" s="1" t="s">
        <v>726</v>
      </c>
      <c r="B1" s="2" t="s">
        <v>101</v>
      </c>
      <c r="D1" s="2" t="s">
        <v>1</v>
      </c>
    </row>
    <row r="2" spans="1:7">
      <c r="B2" s="2" t="s">
        <v>2</v>
      </c>
      <c r="C2" s="2" t="s">
        <v>102</v>
      </c>
      <c r="D2" s="2" t="s">
        <v>2</v>
      </c>
      <c r="E2" s="2" t="s">
        <v>102</v>
      </c>
      <c r="F2" s="2" t="s">
        <v>58</v>
      </c>
      <c r="G2" s="2" t="s">
        <v>431</v>
      </c>
    </row>
    <row r="3" spans="1:7">
      <c r="A3" s="3" t="s">
        <v>238</v>
      </c>
    </row>
    <row r="4" spans="1:7">
      <c r="A4" s="4" t="s">
        <v>727</v>
      </c>
      <c r="B4" s="6" t="n">
        <v>1425</v>
      </c>
      <c r="C4" s="6" t="n">
        <v>722</v>
      </c>
      <c r="D4" s="6" t="n">
        <v>1909</v>
      </c>
      <c r="E4" s="6" t="n">
        <v>2806</v>
      </c>
    </row>
    <row r="5" spans="1:7">
      <c r="A5" s="4" t="s">
        <v>728</v>
      </c>
      <c r="B5" s="6" t="n">
        <v>727</v>
      </c>
      <c r="D5" s="6" t="n">
        <v>727</v>
      </c>
      <c r="F5" s="6" t="n">
        <v>977</v>
      </c>
      <c r="G5" s="6" t="n">
        <v>23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729</v>
      </c>
      <c r="B1" s="2" t="s">
        <v>1</v>
      </c>
      <c r="C1" s="2" t="s">
        <v>398</v>
      </c>
    </row>
    <row r="2" spans="1:3">
      <c r="B2" s="2" t="s">
        <v>2</v>
      </c>
      <c r="C2" s="2" t="s">
        <v>58</v>
      </c>
    </row>
    <row r="3" spans="1:3">
      <c r="A3" s="3" t="s">
        <v>730</v>
      </c>
    </row>
    <row r="4" spans="1:3">
      <c r="A4" s="4" t="s">
        <v>731</v>
      </c>
      <c r="B4" s="6" t="n">
        <v>977</v>
      </c>
      <c r="C4" s="6" t="n">
        <v>2338</v>
      </c>
    </row>
    <row r="5" spans="1:3">
      <c r="A5" s="4" t="s">
        <v>732</v>
      </c>
      <c r="B5" s="5" t="n">
        <v>1909</v>
      </c>
      <c r="C5" s="5" t="n">
        <v>4468</v>
      </c>
    </row>
    <row r="6" spans="1:3">
      <c r="A6" s="4" t="s">
        <v>733</v>
      </c>
      <c r="B6" s="5" t="n">
        <v>-2159</v>
      </c>
      <c r="C6" s="5" t="n">
        <v>-5829</v>
      </c>
    </row>
    <row r="7" spans="1:3">
      <c r="A7" s="4" t="s">
        <v>734</v>
      </c>
      <c r="B7" s="6" t="n">
        <v>727</v>
      </c>
      <c r="C7" s="6" t="n">
        <v>9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5</v>
      </c>
      <c r="B1" s="2" t="s">
        <v>101</v>
      </c>
      <c r="D1" s="2" t="s">
        <v>1</v>
      </c>
    </row>
    <row r="2" spans="1:5">
      <c r="B2" s="2" t="s">
        <v>2</v>
      </c>
      <c r="C2" s="2" t="s">
        <v>102</v>
      </c>
      <c r="D2" s="2" t="s">
        <v>2</v>
      </c>
      <c r="E2" s="2" t="s">
        <v>102</v>
      </c>
    </row>
    <row r="3" spans="1:5">
      <c r="A3" s="3" t="s">
        <v>736</v>
      </c>
    </row>
    <row r="4" spans="1:5">
      <c r="A4" s="4" t="s">
        <v>109</v>
      </c>
      <c r="B4" s="6" t="n">
        <v>1425</v>
      </c>
      <c r="C4" s="6" t="n">
        <v>722</v>
      </c>
      <c r="D4" s="6" t="n">
        <v>1909</v>
      </c>
      <c r="E4" s="6" t="n">
        <v>2806</v>
      </c>
    </row>
    <row r="5" spans="1:5">
      <c r="A5" s="4" t="s">
        <v>732</v>
      </c>
    </row>
    <row r="6" spans="1:5">
      <c r="A6" s="3" t="s">
        <v>736</v>
      </c>
    </row>
    <row r="7" spans="1:5">
      <c r="A7" s="4" t="s">
        <v>109</v>
      </c>
      <c r="B7" s="6" t="n">
        <v>1425</v>
      </c>
      <c r="C7" s="6" t="n">
        <v>722</v>
      </c>
      <c r="D7" s="6" t="n">
        <v>1909</v>
      </c>
      <c r="E7" s="6" t="n">
        <v>28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2</v>
      </c>
    </row>
    <row r="3" spans="1:3">
      <c r="A3" s="3" t="s">
        <v>167</v>
      </c>
    </row>
    <row r="4" spans="1:3">
      <c r="A4" s="4" t="s">
        <v>116</v>
      </c>
      <c r="B4" s="6" t="n">
        <v>-68749</v>
      </c>
      <c r="C4" s="6" t="n">
        <v>-18567</v>
      </c>
    </row>
    <row r="5" spans="1:3">
      <c r="A5" s="3" t="s">
        <v>168</v>
      </c>
    </row>
    <row r="6" spans="1:3">
      <c r="A6" s="4" t="s">
        <v>124</v>
      </c>
      <c r="B6" s="5" t="n">
        <v>25539</v>
      </c>
      <c r="C6" s="5" t="n">
        <v>10338</v>
      </c>
    </row>
    <row r="7" spans="1:3">
      <c r="A7" s="4" t="s">
        <v>169</v>
      </c>
      <c r="B7" s="5" t="n">
        <v>11805</v>
      </c>
      <c r="C7" s="5" t="n">
        <v>10343</v>
      </c>
    </row>
    <row r="8" spans="1:3">
      <c r="A8" s="4" t="s">
        <v>110</v>
      </c>
      <c r="B8" s="5" t="n">
        <v>2200</v>
      </c>
      <c r="C8" s="5" t="n">
        <v>2131</v>
      </c>
    </row>
    <row r="9" spans="1:3">
      <c r="A9" s="4" t="s">
        <v>170</v>
      </c>
      <c r="B9" s="5" t="n">
        <v>663</v>
      </c>
      <c r="C9" s="5" t="n">
        <v>0</v>
      </c>
    </row>
    <row r="10" spans="1:3">
      <c r="A10" s="4" t="s">
        <v>171</v>
      </c>
      <c r="B10" s="5" t="n">
        <v>5278</v>
      </c>
      <c r="C10" s="5" t="n">
        <v>0</v>
      </c>
    </row>
    <row r="11" spans="1:3">
      <c r="A11" s="4" t="s">
        <v>172</v>
      </c>
      <c r="B11" s="5" t="n">
        <v>-387</v>
      </c>
      <c r="C11" s="5" t="n">
        <v>-204</v>
      </c>
    </row>
    <row r="12" spans="1:3">
      <c r="A12" s="4" t="s">
        <v>173</v>
      </c>
      <c r="B12" s="5" t="n">
        <v>-328</v>
      </c>
      <c r="C12" s="5" t="n">
        <v>0</v>
      </c>
    </row>
    <row r="13" spans="1:3">
      <c r="A13" s="4" t="s">
        <v>174</v>
      </c>
      <c r="B13" s="5" t="n">
        <v>198</v>
      </c>
      <c r="C13" s="5" t="n">
        <v>179</v>
      </c>
    </row>
    <row r="14" spans="1:3">
      <c r="A14" s="4" t="s">
        <v>175</v>
      </c>
      <c r="B14" s="5" t="n">
        <v>1570</v>
      </c>
      <c r="C14" s="5" t="n">
        <v>1326</v>
      </c>
    </row>
    <row r="15" spans="1:3">
      <c r="A15" s="3" t="s">
        <v>176</v>
      </c>
    </row>
    <row r="16" spans="1:3">
      <c r="A16" s="4" t="s">
        <v>177</v>
      </c>
      <c r="B16" s="5" t="n">
        <v>-9334</v>
      </c>
      <c r="C16" s="5" t="n">
        <v>-15127</v>
      </c>
    </row>
    <row r="17" spans="1:3">
      <c r="A17" s="4" t="s">
        <v>62</v>
      </c>
      <c r="B17" s="5" t="n">
        <v>-19192</v>
      </c>
      <c r="C17" s="5" t="n">
        <v>-11370</v>
      </c>
    </row>
    <row r="18" spans="1:3">
      <c r="A18" s="4" t="s">
        <v>69</v>
      </c>
      <c r="B18" s="5" t="n">
        <v>-144</v>
      </c>
      <c r="C18" s="5" t="n">
        <v>-218</v>
      </c>
    </row>
    <row r="19" spans="1:3">
      <c r="A19" s="4" t="s">
        <v>72</v>
      </c>
      <c r="B19" s="5" t="n">
        <v>-419</v>
      </c>
      <c r="C19" s="5" t="n">
        <v>571</v>
      </c>
    </row>
    <row r="20" spans="1:3">
      <c r="A20" s="4" t="s">
        <v>73</v>
      </c>
      <c r="B20" s="5" t="n">
        <v>-7300</v>
      </c>
      <c r="C20" s="5" t="n">
        <v>-8849</v>
      </c>
    </row>
    <row r="21" spans="1:3">
      <c r="A21" s="4" t="s">
        <v>74</v>
      </c>
      <c r="B21" s="5" t="n">
        <v>17942</v>
      </c>
      <c r="C21" s="5" t="n">
        <v>22381</v>
      </c>
    </row>
    <row r="22" spans="1:3">
      <c r="A22" s="4" t="s">
        <v>78</v>
      </c>
      <c r="B22" s="5" t="n">
        <v>214</v>
      </c>
      <c r="C22" s="5" t="n">
        <v>-42</v>
      </c>
    </row>
    <row r="23" spans="1:3">
      <c r="A23" s="4" t="s">
        <v>178</v>
      </c>
      <c r="B23" s="5" t="n">
        <v>-40444</v>
      </c>
      <c r="C23" s="5" t="n">
        <v>-7108</v>
      </c>
    </row>
    <row r="24" spans="1:3">
      <c r="A24" s="3" t="s">
        <v>179</v>
      </c>
    </row>
    <row r="25" spans="1:3">
      <c r="A25" s="4" t="s">
        <v>180</v>
      </c>
      <c r="B25" s="5" t="n">
        <v>-33559</v>
      </c>
      <c r="C25" s="5" t="n">
        <v>-13832</v>
      </c>
    </row>
    <row r="26" spans="1:3">
      <c r="A26" s="4" t="s">
        <v>181</v>
      </c>
      <c r="B26" s="5" t="n">
        <v>0</v>
      </c>
      <c r="C26" s="5" t="n">
        <v>1451</v>
      </c>
    </row>
    <row r="27" spans="1:3">
      <c r="A27" s="4" t="s">
        <v>182</v>
      </c>
      <c r="B27" s="5" t="n">
        <v>-695</v>
      </c>
      <c r="C27" s="5" t="n">
        <v>-1502</v>
      </c>
    </row>
    <row r="28" spans="1:3">
      <c r="A28" s="4" t="s">
        <v>183</v>
      </c>
      <c r="B28" s="5" t="n">
        <v>-34254</v>
      </c>
      <c r="C28" s="5" t="n">
        <v>-13883</v>
      </c>
    </row>
    <row r="29" spans="1:3">
      <c r="A29" s="3" t="s">
        <v>184</v>
      </c>
    </row>
    <row r="30" spans="1:3">
      <c r="A30" s="4" t="s">
        <v>185</v>
      </c>
      <c r="B30" s="5" t="n">
        <v>230000</v>
      </c>
      <c r="C30" s="5" t="n">
        <v>0</v>
      </c>
    </row>
    <row r="31" spans="1:3">
      <c r="A31" s="4" t="s">
        <v>186</v>
      </c>
      <c r="B31" s="5" t="n">
        <v>-8618</v>
      </c>
      <c r="C31" s="5" t="n">
        <v>0</v>
      </c>
    </row>
    <row r="32" spans="1:3">
      <c r="A32" s="4" t="s">
        <v>154</v>
      </c>
      <c r="B32" s="5" t="n">
        <v>-23184</v>
      </c>
      <c r="C32" s="5" t="n">
        <v>0</v>
      </c>
    </row>
    <row r="33" spans="1:3">
      <c r="A33" s="4" t="s">
        <v>187</v>
      </c>
      <c r="B33" s="5" t="n">
        <v>-487</v>
      </c>
      <c r="C33" s="5" t="n">
        <v>0</v>
      </c>
    </row>
    <row r="34" spans="1:3">
      <c r="A34" s="4" t="s">
        <v>188</v>
      </c>
      <c r="B34" s="5" t="n">
        <v>17761</v>
      </c>
      <c r="C34" s="5" t="n">
        <v>32712</v>
      </c>
    </row>
    <row r="35" spans="1:3">
      <c r="A35" s="4" t="s">
        <v>189</v>
      </c>
      <c r="B35" s="5" t="n">
        <v>-709</v>
      </c>
      <c r="C35" s="5" t="n">
        <v>-1345</v>
      </c>
    </row>
    <row r="36" spans="1:3">
      <c r="A36" s="4" t="s">
        <v>190</v>
      </c>
      <c r="B36" s="5" t="n">
        <v>214763</v>
      </c>
      <c r="C36" s="5" t="n">
        <v>31367</v>
      </c>
    </row>
    <row r="37" spans="1:3">
      <c r="A37" s="4" t="s">
        <v>191</v>
      </c>
      <c r="B37" s="5" t="n">
        <v>-1361</v>
      </c>
      <c r="C37" s="5" t="n">
        <v>-140</v>
      </c>
    </row>
    <row r="38" spans="1:3">
      <c r="A38" s="4" t="s">
        <v>192</v>
      </c>
      <c r="B38" s="5" t="n">
        <v>138704</v>
      </c>
      <c r="C38" s="5" t="n">
        <v>10236</v>
      </c>
    </row>
    <row r="39" spans="1:3">
      <c r="A39" s="4" t="s">
        <v>193</v>
      </c>
      <c r="B39" s="5" t="n">
        <v>66449</v>
      </c>
      <c r="C39" s="5" t="n">
        <v>56115</v>
      </c>
    </row>
    <row r="40" spans="1:3">
      <c r="A40" s="4" t="s">
        <v>194</v>
      </c>
      <c r="B40" s="5" t="n">
        <v>205153</v>
      </c>
      <c r="C40" s="5" t="n">
        <v>66351</v>
      </c>
    </row>
    <row r="41" spans="1:3">
      <c r="A41" s="3" t="s">
        <v>195</v>
      </c>
    </row>
    <row r="42" spans="1:3">
      <c r="A42" s="4" t="s">
        <v>196</v>
      </c>
      <c r="B42" s="5" t="n">
        <v>2126</v>
      </c>
      <c r="C42" s="5" t="n">
        <v>5524</v>
      </c>
    </row>
    <row r="43" spans="1:3">
      <c r="A43" s="3" t="s">
        <v>197</v>
      </c>
    </row>
    <row r="44" spans="1:3">
      <c r="A44" s="4" t="s">
        <v>198</v>
      </c>
      <c r="B44" s="5" t="n">
        <v>1694</v>
      </c>
      <c r="C44" s="5" t="n">
        <v>550</v>
      </c>
    </row>
    <row r="45" spans="1:3">
      <c r="A45" s="4" t="s">
        <v>199</v>
      </c>
      <c r="B45" s="5" t="n">
        <v>0</v>
      </c>
      <c r="C45" s="5" t="n">
        <v>1000</v>
      </c>
    </row>
    <row r="46" spans="1:3">
      <c r="A46" s="4" t="s">
        <v>200</v>
      </c>
      <c r="B46" s="6" t="n">
        <v>18</v>
      </c>
      <c r="C4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01:13Z</dcterms:created>
  <dcterms:modified xmlns:dcterms="http://purl.org/dc/terms/" xmlns:xsi="http://www.w3.org/2001/XMLSchema-instance" xsi:type="dcterms:W3CDTF">2019-11-08T17:01:13Z</dcterms:modified>
</cp:coreProperties>
</file>